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and Basis of Accou" sheetId="7" r:id="rId7"/>
    <s:sheet name="Acquisitions" sheetId="8" r:id="rId8"/>
    <s:sheet name="Dispositions" sheetId="9" r:id="rId9"/>
    <s:sheet name="Mortgages Receivable" sheetId="10" r:id="rId10"/>
    <s:sheet name="Joint Ventures" sheetId="11" r:id="rId11"/>
    <s:sheet name="Secured and Unsecured Debt" sheetId="12" r:id="rId12"/>
    <s:sheet name="Fair Value Disclosures" sheetId="13" r:id="rId13"/>
    <s:sheet name="Stockholder's Equity (Notes)" sheetId="14" r:id="rId14"/>
    <s:sheet name="Accumulated other Comprehensive" sheetId="15" r:id="rId15"/>
    <s:sheet name="Operating Leases" sheetId="16" r:id="rId16"/>
    <s:sheet name="Income Taxes" sheetId="17" r:id="rId17"/>
    <s:sheet name="Earnings per Share" sheetId="18" r:id="rId18"/>
    <s:sheet name="Transactions with Related Parti" sheetId="19" r:id="rId19"/>
    <s:sheet name="Segment Reporting" sheetId="20" r:id="rId20"/>
    <s:sheet name="Commitments and Contingencies" sheetId="21" r:id="rId21"/>
    <s:sheet name="Subsequent Events" sheetId="22" r:id="rId22"/>
    <s:sheet name="Acquisitions (Tables)" sheetId="23" r:id="rId23"/>
    <s:sheet name="Dispositions (Tables)" sheetId="24" r:id="rId24"/>
    <s:sheet name="Joint Ventures (Tables)" sheetId="25" r:id="rId25"/>
    <s:sheet name="Secured and Unsecured Debt (Tab" sheetId="26" r:id="rId26"/>
    <s:sheet name="Fair Value Disclosures (Tables)" sheetId="27" r:id="rId27"/>
    <s:sheet name="Accumulated other Comprehensi28" sheetId="28" r:id="rId28"/>
    <s:sheet name="Earnings per Share (Tables)" sheetId="29" r:id="rId29"/>
    <s:sheet name="Transactions with Related Par30" sheetId="30" r:id="rId30"/>
    <s:sheet name="Acquisitions (Details)" sheetId="31" r:id="rId31"/>
    <s:sheet name="Acquisitions (Details 2)" sheetId="32" r:id="rId32"/>
    <s:sheet name="Dispositions (Details)" sheetId="33" r:id="rId33"/>
    <s:sheet name="Dispositions Details 2 (Details" sheetId="34" r:id="rId34"/>
    <s:sheet name="Mortgages Receivable (Details)" sheetId="35" r:id="rId35"/>
    <s:sheet name="Joint Ventures (Details 1)" sheetId="36" r:id="rId36"/>
    <s:sheet name="Joint Ventures (Details 2)" sheetId="37" r:id="rId37"/>
    <s:sheet name="Joint Ventures (Details 3)" sheetId="38" r:id="rId38"/>
    <s:sheet name="Joint Ventures (Details 4)" sheetId="39" r:id="rId39"/>
    <s:sheet name="Joint Ventures (Details 5)" sheetId="40" r:id="rId40"/>
    <s:sheet name="Joint Ventures (Details 6)" sheetId="41" r:id="rId41"/>
    <s:sheet name="Joint Ventures (Details 7)" sheetId="42" r:id="rId42"/>
    <s:sheet name="Joint Ventures (Details 8)" sheetId="43" r:id="rId43"/>
    <s:sheet name="Joint Ventures (Details 9)" sheetId="44" r:id="rId44"/>
    <s:sheet name="Joint Ventures (Details 10)" sheetId="45" r:id="rId45"/>
    <s:sheet name="Secured and Unsecured Debt (Det" sheetId="46" r:id="rId46"/>
    <s:sheet name="Secured and Unsecured Debt (D47" sheetId="47" r:id="rId47"/>
    <s:sheet name="Secured and Unsecured Debt (D48" sheetId="48" r:id="rId48"/>
    <s:sheet name="Secured and Unsecured Debt (D49" sheetId="49" r:id="rId49"/>
    <s:sheet name="Fair Value Disclosures (Details" sheetId="50" r:id="rId50"/>
    <s:sheet name="Stockholder's Equity (Details)" sheetId="51" r:id="rId51"/>
    <s:sheet name="Accumulated other Comprehensi52" sheetId="52" r:id="rId52"/>
    <s:sheet name="Operating Leases (Details)" sheetId="53" r:id="rId53"/>
    <s:sheet name="Income Taxes (Details)" sheetId="54" r:id="rId54"/>
    <s:sheet name="Earnings per Share (Details)" sheetId="55" r:id="rId55"/>
    <s:sheet name="Earnings Per Share (Details 2)" sheetId="56" r:id="rId56"/>
    <s:sheet name="Transactions with Related Par57" sheetId="57" r:id="rId57"/>
    <s:sheet name="Segment Reporting (Details)"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640">
  <si>
    <t>Document and Entity Information - shares</t>
  </si>
  <si>
    <t>9 Months Ended</t>
  </si>
  <si>
    <t>Sep. 30, 2015</t>
  </si>
  <si>
    <t>Nov. 05, 2015</t>
  </si>
  <si>
    <t>Document and Entity Information</t>
  </si>
  <si>
    <t>Entity Registrant Name</t>
  </si>
  <si>
    <t>INLAND REAL ESTATE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Investment properties:</t>
  </si>
  <si>
    <t>Land</t>
  </si>
  <si>
    <t>Construction in progress</t>
  </si>
  <si>
    <t>Building and improvements</t>
  </si>
  <si>
    <t>Total Investment Properties</t>
  </si>
  <si>
    <t>Less accumulated depreciation</t>
  </si>
  <si>
    <t>Net investment properties</t>
  </si>
  <si>
    <t>Cash and cash equivalents</t>
  </si>
  <si>
    <t>Accounts receivable, net</t>
  </si>
  <si>
    <t>Mortgages receivable</t>
  </si>
  <si>
    <t>Investment in and advances to unconsolidated joint ventures</t>
  </si>
  <si>
    <t>Acquired lease intangibles, net</t>
  </si>
  <si>
    <t>Deferred costs, net</t>
  </si>
  <si>
    <t>Other assets</t>
  </si>
  <si>
    <t>Total assets</t>
  </si>
  <si>
    <t>Liabilities:</t>
  </si>
  <si>
    <t>Accounts payable and accrued expenses</t>
  </si>
  <si>
    <t>Acquired below market lease intangibles, net</t>
  </si>
  <si>
    <t>Distributions payable</t>
  </si>
  <si>
    <t>Mortgages payable</t>
  </si>
  <si>
    <t>Unsecured credit facilities</t>
  </si>
  <si>
    <t>Other liabilities</t>
  </si>
  <si>
    <t>Total liabilities</t>
  </si>
  <si>
    <t>Stockholders’ Equity:</t>
  </si>
  <si>
    <t>Common stock, $0.01 par value, 500,000 shares authorized; 100,565 and 100,151 Shares issued and outstanding at September 30, 2015 and December 31, 2014, respectively</t>
  </si>
  <si>
    <t>Additional paid-in capital (net of offering costs of $78,590 and $78,372 at September 30, 2015 and December 31, 2014, respectively)</t>
  </si>
  <si>
    <t>Accumulated distributions in excess of net income</t>
  </si>
  <si>
    <t>Accumulated other comprehensive loss</t>
  </si>
  <si>
    <t>Total stockholders’ equity</t>
  </si>
  <si>
    <t>Noncontrolling interest</t>
  </si>
  <si>
    <t>Total equity</t>
  </si>
  <si>
    <t>Total liabilities and equity</t>
  </si>
  <si>
    <t>Series A Cumulative Redeemable Preferred Stock [Member]</t>
  </si>
  <si>
    <t>Preferred stock, $0.01 par value, 12,000 Shares authorized:</t>
  </si>
  <si>
    <t>Series B Cumulative Redeemable Preferred Stock [Member]</t>
  </si>
  <si>
    <t>Consolidated Balance Sheets (Parenthetical) - USD ($) $ in Thousands</t>
  </si>
  <si>
    <t>12 Months Ended</t>
  </si>
  <si>
    <t>Preferred stock, par value (in dollars per share)</t>
  </si>
  <si>
    <t>Preferred stock, shares authorized</t>
  </si>
  <si>
    <t>Common stock, par value (in dollars per share)</t>
  </si>
  <si>
    <t>Common stock, shares authorized</t>
  </si>
  <si>
    <t>Common stock, Shares issued</t>
  </si>
  <si>
    <t>Common stock, Shares outstanding</t>
  </si>
  <si>
    <t>Additional paid-in capital, offering costs (in dollars)</t>
  </si>
  <si>
    <t>Preferred stock, dividend rate (as a percent)</t>
  </si>
  <si>
    <t>8.125%</t>
  </si>
  <si>
    <t>Preferred stock, Liquidation Preference (in dollars per share)</t>
  </si>
  <si>
    <t>Preferred stock, Shares issued</t>
  </si>
  <si>
    <t>Preferred stock, Shares outstanding</t>
  </si>
  <si>
    <t>6.95%</t>
  </si>
  <si>
    <t>Consolidated Statements of Operations and Comprehensive Income - USD ($) shares in Thousands, $ in Thousands</t>
  </si>
  <si>
    <t>3 Months Ended</t>
  </si>
  <si>
    <t>Sep. 30, 2014</t>
  </si>
  <si>
    <t>Revenues:</t>
  </si>
  <si>
    <t>Rental income</t>
  </si>
  <si>
    <t>Tenant recoveries</t>
  </si>
  <si>
    <t>Other property income</t>
  </si>
  <si>
    <t>Fee income from unconsolidated joint ventures</t>
  </si>
  <si>
    <t>Total revenues</t>
  </si>
  <si>
    <t>Expenses:</t>
  </si>
  <si>
    <t>Property operating expenses</t>
  </si>
  <si>
    <t>Real estate tax expense</t>
  </si>
  <si>
    <t>Depreciation and amortization</t>
  </si>
  <si>
    <t>Provision for asset impairment</t>
  </si>
  <si>
    <t>General and administrative expenses</t>
  </si>
  <si>
    <t>Total expenses</t>
  </si>
  <si>
    <t>Operating income</t>
  </si>
  <si>
    <t>Other income</t>
  </si>
  <si>
    <t>Gain on sale of investment properties, net</t>
  </si>
  <si>
    <t>Gain on sale of joint venture interest</t>
  </si>
  <si>
    <t>Interest expense</t>
  </si>
  <si>
    <t>Income before income tax expense of taxable REIT subsidiaries, equity in earnings of unconsolidated joint ventures and discontinued operations</t>
  </si>
  <si>
    <t>Income tax expense of taxable REIT subsidiaries</t>
  </si>
  <si>
    <t>Equity in earnings of unconsolidated joint ventures</t>
  </si>
  <si>
    <t>[1]</t>
  </si>
  <si>
    <t>Income from continuing operations</t>
  </si>
  <si>
    <t>Income from discontinued operations</t>
  </si>
  <si>
    <t>Net income</t>
  </si>
  <si>
    <t>Less: Net (income) loss attributable to the noncontrolling interest</t>
  </si>
  <si>
    <t>Net income attributable to Inland Real Estate Corporation</t>
  </si>
  <si>
    <t>Dividends on preferred shares</t>
  </si>
  <si>
    <t>Net income attributable to common stockholders</t>
  </si>
  <si>
    <t>Income from continuing operations (in dollars per share)</t>
  </si>
  <si>
    <t>Income from Discontinued Operations and Disposal of Discontinued Operations, Net of Tax, Per Basic and Diluted Share</t>
  </si>
  <si>
    <t>Net income attributable to common stockholders per weighted average common share — basic and diluted (in dollars per share)</t>
  </si>
  <si>
    <t>Basic and diluted earnings attributable to common shares per weighted average common share:</t>
  </si>
  <si>
    <t>Weighted average number of common shares outstanding — basic (in shares)</t>
  </si>
  <si>
    <t>Weighted average number of common shares outstanding — diluted (in shares)</t>
  </si>
  <si>
    <t>Comprehensive income:</t>
  </si>
  <si>
    <t>Unrealized gain (loss) on derivative instruments</t>
  </si>
  <si>
    <t>Comprehensive income attributable to common stockholders</t>
  </si>
  <si>
    <t>IRC’s pro rata share includes the amortization of certain basis differences and an elimination of IRC’s pro rata share of the management fee expense.</t>
  </si>
  <si>
    <t>Consolidated Statements of Equity - 9 months ended Sep. 30, 2015 - USD ($) shares in Thousands, $ in Thousands</t>
  </si>
  <si>
    <t>Total</t>
  </si>
  <si>
    <t>Total stockholders' equity</t>
  </si>
  <si>
    <t>Preferred Stock</t>
  </si>
  <si>
    <t>Common Stock</t>
  </si>
  <si>
    <t>Additional paid-in capital</t>
  </si>
  <si>
    <t>Accumulated other comprehensive income (loss)</t>
  </si>
  <si>
    <t>Balance at beginning of period at Dec. 31, 2014</t>
  </si>
  <si>
    <t>Balance at beginning of period, preferred (in shares) at Dec. 31, 2014</t>
  </si>
  <si>
    <t>Balance at beginning of period, common (in shares) at Dec. 31, 2014</t>
  </si>
  <si>
    <t>Increase (Decrease) in Equity</t>
  </si>
  <si>
    <t>Issuance of common stock, including DRP (in shares)</t>
  </si>
  <si>
    <t>Issuance of common stock, including DRP</t>
  </si>
  <si>
    <t>Exercise of stock options</t>
  </si>
  <si>
    <t>Deferred stock compensation, net (in shares)</t>
  </si>
  <si>
    <t>Deferred stock compensation, net</t>
  </si>
  <si>
    <t>Offering costs</t>
  </si>
  <si>
    <t>Distributions declared, common</t>
  </si>
  <si>
    <t>Unrealized loss on derivative instruments</t>
  </si>
  <si>
    <t>Contributions from noncontrolling interest</t>
  </si>
  <si>
    <t>Balance at end of period at Sep. 30, 2015</t>
  </si>
  <si>
    <t>Balance at end of period, preferred (in shares) at Sep. 30, 2015</t>
  </si>
  <si>
    <t>Balance at end of period, common (in shares) at Sep. 30, 2015</t>
  </si>
  <si>
    <t>Consolidated Statements of Cash Flows - USD ($) $ in Thousands</t>
  </si>
  <si>
    <t>Cash flows from operating activities:</t>
  </si>
  <si>
    <t>Adjustments to reconcile net income to net cash provided by operating activities:</t>
  </si>
  <si>
    <t>Amortization of deferred stock compensation</t>
  </si>
  <si>
    <t>Amortization on acquired above/below market leases and lease inducements</t>
  </si>
  <si>
    <t>Gain on sale of investment properties</t>
  </si>
  <si>
    <t>Equity in earnings of unconsolidated ventures</t>
  </si>
  <si>
    <t>Straight line rent</t>
  </si>
  <si>
    <t>Amortization of loan fees</t>
  </si>
  <si>
    <t>Amortization of debt premium/discount, net</t>
  </si>
  <si>
    <t>Distributions from unconsolidated joint ventures</t>
  </si>
  <si>
    <t>Changes in assets and liabilities:</t>
  </si>
  <si>
    <t>Restricted cash</t>
  </si>
  <si>
    <t>Accounts receivable and other assets, net</t>
  </si>
  <si>
    <t>Prepaid rents and other liabilities</t>
  </si>
  <si>
    <t>Net cash provided by operating activities</t>
  </si>
  <si>
    <t>Cash flows from investing activities:</t>
  </si>
  <si>
    <t>Proceeds from sale of interest in joint venture, net</t>
  </si>
  <si>
    <t>Purchase of investment properties</t>
  </si>
  <si>
    <t>Additions to investment properties, net of accrued additions</t>
  </si>
  <si>
    <t>Proceeds from sale of investment properties and land condemnations, net</t>
  </si>
  <si>
    <t>Investment in unconsolidated joint ventures</t>
  </si>
  <si>
    <t>Payment of leasing fees</t>
  </si>
  <si>
    <t>Net cash used in investing activities</t>
  </si>
  <si>
    <t>Cash flows from financing activities:</t>
  </si>
  <si>
    <t>Issuance of shares, net of offering costs</t>
  </si>
  <si>
    <t>Loan proceeds</t>
  </si>
  <si>
    <t>Payoff of debt</t>
  </si>
  <si>
    <t>Proceeds from term loan</t>
  </si>
  <si>
    <t>Proceeds from the unsecured line of credit facility</t>
  </si>
  <si>
    <t>Repayments on the unsecured line of credit facility</t>
  </si>
  <si>
    <t>Loan fees</t>
  </si>
  <si>
    <t>Distributions paid</t>
  </si>
  <si>
    <t>Payment of earnout liability</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 net of capitalized interest</t>
  </si>
  <si>
    <t>Non-cash accrued additions to investment properties</t>
  </si>
  <si>
    <t>Non-cash distributions to noncontrolling interests</t>
  </si>
  <si>
    <t>Organization and Basis of Accounting</t>
  </si>
  <si>
    <t>Organization, Consolidation and Presentation of Financial Statements [Abstract]</t>
  </si>
  <si>
    <t>Organization and Basis of Accounting Inland Real Estate Corporation (the “Company”), a Maryland corporation, was formed on May 12, 1994. The Company is a publicly held real estate investment trust (“REIT”) that owns, operates and develops (directly or through its unconsolidated entities) open-air neighborhood, community and power shopping centers and single tenant retail properties located throughout the Central and Southeastern United States. Through wholly-owned subsidiaries, Inland Commercial Property Management, Inc. (“ICPM”) and Inland TRS Property Management, Inc., the Company manages all properties it owns interests in and properties for certain third parties and related parties. All amounts in these footnotes to the consolidated financial statements are stated in thousands with the exception of per share amounts, square foot amounts, and number of properti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Recent Accounting Principle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Per ASU No. 2015-14, Revenue from Contracts with Customers, Deferral of the Effective Date, which was issued by the FASB in August 2015, and amended the effective date of ASU No. 2014-09, the new standard is effective for the Company on January 1, 2018. Early application is permitted, but not before the original effective date for public business entities (i.e. January 1, 2017).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 In June 2014, the FASB issued ASU No. 2014-12, Accounting for Share-Based Payments When the Terms of an Award Provide That a Performance Target Could Be Achieved after the Requisite Service Period. The ASU requires a reporting entity to treat a performance target that affects vesting and that could be achieved after the requisite service period as a performance condition. This ASU is effective for annual periods, and interim periods within those annual periods, beginning after December 15, 2015. Early adoption is permitted and may be adopted either prospectively for share-based payment awards granted or modified on or after the effective date, or retrospectively, using a modified retrospective approach. The Company does not expect adoption of this ASU to have a material impact on its consolidated financial statements. In February 2015, the FASB issued ASU No. 2015-02, Consolidated (Topic 810) Amendments to the Consolidation Analysis. The ASU changes the way reporting entities evaluate whether (a) they should consolidate limited partnerships and similar entities, (b) fees paid to a decision maker or service provider are variable interests in a variable interest entity (“VIE”), and (c) variable interests in a VIE held by related parties of the reporting entity require the reporting entity to consolidate the VIE. It also eliminates the VIE consolidation model based on a majority exposure to variability that applied to certain investment companies and similar entities. This ASU is effective for public entities for annual and interim periods in fiscal years beginning after December 15, 2015. Early adoption is permitted, including early adoption in an interim period. The Company is evaluating the effect that this ASU will have on its consolidated financial statements and related disclosures. In April 2015, the FASB issued ASU No. 2015-03, Interest - Imputation of Interest. The ASU requires that debt issuance costs be deducted from the carrying value of the debt liability and not recorded as separate assets, classified as deferred financing costs. The ASU is effective for public entities for financial statements issued for fiscal years beginning after December 15, 2015. Early adoption is permitted for financial statements that have not been previously issued and will be applied on a retrospective basis. In August 2015, the FASB issued ASU No. 2015-15, Presentation and Subsequent Measurement of Debt Issuance Costs Associated with Line-of-Credit Arrangements. The ASU, effective on the same date as ASU No. 2015-03, states that the SEC staff would not object to an entity deferring and presenting debt issuance costs associated with line-of-credit (“LOC”) arrangements as an asset and subsequently amortizing deferred debt issuance costs ratably over the term of the LOC arrangement, regardless of whether there are outstanding borrowings under that LOC arrangement. The Company does not expect adoption of either ASU to have a material impact on its consolidated financial statements. In September 2015, the FASB issued ASU No. 2015-16, Business Combinations (Topic 805): Simplifying the Accounting for Measurement Period Adjustments. The ASU eliminates the requirement for an acquirer to retrospectively adjust the financial statements for measurement-period adjustments that occur in periods after a business combination is consummated. The ASU is effective for public business entities for annual periods, including interim periods within those annual periods, beginning after December 15, 2015, and early adoption is permitted. The Company does not expect adoption of this ASU to have a material impact on its consolidated financial statements.</t>
  </si>
  <si>
    <t>Acquisitions</t>
  </si>
  <si>
    <t>Business Combinations [Abstract]</t>
  </si>
  <si>
    <t>Acquisitions Date Acquired Property City State GLA Sq. Ft. Approximate Purchase Price 03/10/15 Westbury Square Huntsville AL 114,904 $ 23,417 Total 114,904 $ 23,417 During the nine months ended September 30, 2015 , consistent with the Company’s growth initiative, the Company acquired the investment property listed above, which was consolidated upon acquisition. The Company acquired 100% of the beneficial interests of the property. The following table presents certain additional information regarding the Company’s acquisitions during the nine months ended September 30, 2015 . The amounts recognized for major assets acquired and liabilities assumed as of the acquisition date were as follows: Property Land Building and Improvements Acquired Lease Intangibles Acquired Below Market Lease Intangibles Westbury Square $ 3,125 18,638 3,643 (1,989 ) Total $ 3,125 18,638 3,643 (1,989 ) The Company has not included pro forma financial information related to the above property acquired during the nine months ended September 30, 2015 . The Company believes pro forma financial information for this single property is immaterial to the consolidated financial statements as of and for the three and nine months ended September 30, 2015 .</t>
  </si>
  <si>
    <t>Dispositions</t>
  </si>
  <si>
    <t>Discontinued Operations and Disposal Groups [Abstract]</t>
  </si>
  <si>
    <t>Dispositions The table below summarizes investment property dispositions, including the property sold, sales price, gain or loss on sale and any necessary asset impairments during the nine months ended September 30, 2015 . Disposition Date Property City State GLA Sq. Ft. Approx. Ground Lease Sq.Ft. (a) Sale Price Gain (Loss) on Sale Provision for Asset Impairment 02/26/15 Mokena Marketplace (partial) Mokena IL — 4,305 $ 5,325 $ 1,434 $ — 05/14/15 Park Square Outlot Brooklyn Park MN 5,620 — 1,600 912 — 06/05/15 Eastgate Center Lombard IL 129,101 — 4,100 — 2,397 06/30/15 Mokena Marketplace (partial) Mokena IL — — 775 329 — 07/07/15 Regal Showplace (partial) Crystal Lake IL 73,000 — 16,953 114 — 07/29/15 Wauconda Crossing (partial) Wauconda IL 76,262 — 4,300 — 2,543 09/03/15 Park St. Clair (partial) Schaumburg IL 71,400 — 13,000 6,336 — 355,383 4,305 $ 46,053 $ 9,125 $ 4,940 (a) The sale price of these properties includes square footage subject to ground leases. Ground lease square footage is not included in our GLA. The table below presents development property dispositions during the nine months ended September 30, 2015 . Date Property City State GLA Sq. Ft. Acres Sale Price Gain on Sale (a) TTDI Joint Venture 01/16/15 Tanglewood Pavilion (partial) Elizabeth City NC — 1.10 $ 515 $ 72 — 1.10 $ 515 $ 72 (a) Amount shown is our pro-rata share. During the nine months ended September 30, 2015 , the Company completed a land condemnation at one investment property. In conjunction with this condemnation, the Company recorded a gain of approximately $78 . During the nine months ended September 30, 2015 , the Company recorded $10,558 as provision for asset impairment on its accompanying consolidated statements of operations and comprehensive income. The asset impairments were required because the Company had negotiated sales prices on seven investment properties that were below their respective carrying values, which included Eastgate Center and Wauconda Crossing, noted in the table above, of which $4,885 of impairment was recorded during the three months ended March 31, 2015.</t>
  </si>
  <si>
    <t>Mortgages Receivable</t>
  </si>
  <si>
    <t>Receivables [Abstract]</t>
  </si>
  <si>
    <t>Mortgages Receivable On December 30, 2014, the Company entered into a promissory note and first mortgage and security agreement with a related joint venture partner (see Note 13, “Transactions with Related Parties” ) for a principal sum of $24,750 . The property commonly known as Clybourn Galleria, located in Chicago, Illinois is the collateral for this note. The note accrues interest at a rate of 5% per annum with final payment of the principal, all accrued and unpaid interest and the loan fee due on November 30, 2015. Total interest income earned during the nine months ended September 30, 2015 was $928 . In addition, during the three months ended September 30, 2015 , the Company received the $3,000 loan fee and recognized $2,455 as income, representing the pro-rata share of income to date. Both the interest income earned and the loan fee recognized are included in other income on the accompanying consolidated statements of operations and comprehensive income. Subsequent to the end of the quarter, the principal and accrued, but unpaid interest were repaid in full (see Note 16, “Subsequent Events” ).</t>
  </si>
  <si>
    <t>Joint Ventures</t>
  </si>
  <si>
    <t>Equity Method Investments and Joint Ventures [Abstract]</t>
  </si>
  <si>
    <t>Joint Ventures Consolidated Joint Ventures The accompanying consolidated financial statements of the Company include the accounts of its wholly owned subsidiaries and consolidated joint ventures. The Company consolidates the operations of a joint venture if it determines that the Company is the primary beneficiary of the joint venture, which management has determined to be a variable interest entity (“VIE”) in accordance with Accounting Standards Codification (“ASC”) Topic 810. The primary beneficiary is the party that has a controlling financial interest in the VIE, which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re are significant judgments and estimates involved in determining the primary beneficiary of a VIE or the determination of who has control and influence of the entity. When the Company consolidates a VIE, the assets, liabilities and results of operations of the VIE are included in the Company’s consolidated financial statements and all inter-company balances and transactions are eliminated. The consolidated results of the Company include the accounts of IRC-IREX Venture II, LLC, while the properties are consolidated, IRC-MAB Southeast, LLC, Tanglewood Parkway Elizabeth City, LLC, and IRC-NARE 1300 Meacham Road, LLC, all of which are VIE’s for which the Company is the primary beneficiary. The Company has determined that the third-party interests in these entities are noncontrolling interests to be included in permanent equity, separate from the Company’s shareholders’ equity, in the consolidated balance sheets and statements of equity. Net income or loss related to these noncontrolling interests is included in net income or loss in the consolidated statements of operations and comprehensive income. Joint Venture with IPCC (IRC-IREX Venture II, LLC) In August 2015, and effective as of January 1, 2015, Inland Exchange Venture LLC (“IEV LLC”), formerly known as Inland Exchange Venture Corporation, a taxable REIT subsidiary (“TRS”) of the Company, extended its joint venture with Inland Private Capital Corporation (“IPCC”), a wholly owned subsidiary of The Inland Group, Inc. (“TIGI”). The identification period detailed in the joint venture agreement has been extended through December 31, 2016 and continues the joint venture relationship that began in 2006. The joint venture provides replacement properties for investors wishing to complete a tax-deferred exchange through private placement offerings, using properties made available to the joint venture by IEV LLC. These offerings are structured to sell Delaware Statutory Trust (“DST”) interests in the identified property. IEV LLC performs the joint venture’s acquisition function and ICPM performs the asset management, property management and leasing functions. Both entities earn fees for providing these services to the joint venture. The Company will continue to earn asset management, property management and leasing fees on all properties acquired for this venture, including after all ownership interests have been sold to the investors, unless the management agreement is terminated by the investors. The joint venture was determined to be a VIE under ASC Topic 810 and is consolidated by the Company. Prior to the sale of any DST interests, the joint venture owns 100% of the DST interests in the property and controls the major decisions that affect the underlying property; and therefore upon initial acquisition, the joint venture consolidates the property. At the time of first sale of a DST interest, the joint venture no longer controls the underlying property as the activities and decisions that most significantly impact the property’s economic performance are now subject to joint control among the co-owners or lender; and therefore, at such time, the property is deconsolidated and accounted for under the equity method (unconsolidated). Once the operations are deconsolidated, the income is included in equity in earnings of unconsolidated joint ventures until all DST interests have been sold. The table below reflects those properties that were deconsolidated during the nine months ended September 30, 2015 and 2014 and therefore no longer represent the consolidated assets and liabilities of the VIE. September 30, 2015 September 30, 2014 Investment properties $ (12,096 ) (52,779 ) Acquired lease intangibles (4,909 ) (7,952 ) Below market lease intangibles 1,255 1,543 Mortgages payable 11,025 28,139 Net change to investment in and advances to unconsolidated joint ventures $ (4,725 ) (31,049 ) During the nine months ended September 30, 2015 and 2014 , the joint venture with IPCC acquired one and six investment properties, respectively. In conjunction with the sales of DST interests, the Company recorded gains of approximately $39 and $228 for the three and nine months ended September 30, 2015 , respectively, as compared to $313 and $427 for the three and nine months ended September 30, 2014 . These gains are included in gain on sale of joint venture interests on the accompanying consolidated statements of operations and comprehensive income. Joint Venture with MAB (IRC-MAB Southeast, LLC) In November 2013, the Company entered into a joint venture to develop grocery-anchored shopping centers in select markets throughout the southeastern U.S. with MAB, an affiliate of Melbourne, Australia-based MAB Corporation. The five -year development program is expected to target metropolitan areas in the Carolinas, Georgia, Florida, Virginia and Washington D.C. MAB Corporation is a privately owned property development company and fund manager that has completed retail, office, multi-family and industrial projects at locations in Australia, New Zealand and the U.S. Under the terms of the joint venture agreement, the Company has exclusive rights to all grocery-anchored, build-to-suit opportunities in the southeastern U.S. sourced by MAB. Upon site approval by the Company, the Company will provide 90% of the equity required to fund approved project costs, while MAB will be responsible for the remaining 10% of the equity, plus venture management, sourcing and acquisition of sites, project financing and all property and development duties. The joint venture agreement also provides that the Company is required to purchase each grocery-anchored center at a discount to fair market value after stabilization and after certain criteria are met. As a result, the Company determined it is the primary beneficiary of this VIE. A typical project likely will consist of a 50,000 -square-foot grocery store with approximately 20,000 square feet of additional retail space. As of September 30, 2015 , there were no acquisitions through this joint venture. Subsequent to the end of the quarter, the joint venture completed its first acquisition (see Note 16 “Subsequent Events” ). The joint venture has one additional site under contract, with closing anticipated during the first half of 2016. Joint Venture with Thompson Thrift Development, Inc. (Tanglewood Parkway Elizabeth City, LLC) In September 2014, the Company entered into a joint venture to develop Tanglewood Pavilions, a 158,000 square foot power center located in Elizabeth City, North Carolina with Thompson Thrift Development, Inc. (“TTDI”). The joint venture acquired the vacant land for $850 . Construction was substantially completed during the third quarter, and the completed portion was placed in service effective August 21, 2015. The Company has provided 90% of the equity required to fund approved project costs not funded through the construction loan, while TTDI has provided the remaining 10% of the equity, plus venture management and development duties. The joint venture agreement also provides that the Company is required to purchase the power center at a discount to fair market value after stabilization and after certain other criteria are met. As a result, the Company determined it is the primary beneficiary of this VIE. As of September 30, 2015, this property had not yet reached a stabilized financial occupancy rate. Joint Venture with NARE (IRC-NARE 1300 Meacham Road, LLC) In February 2015, the Company entered into a joint venture to develop 1300 Meacham Road, located in Schaumburg, Illinois with North American Real Estate (“NARE”). The joint venture acquired the property on February 12, 2015 for $4,500 , using cash contributed by each partner. The property is a four -acre parcel of land with a 60,000 square foot office building, which will be demolished. The development is anticipated to consist of three pad sites, which will be ground lease or build-to-suit opportunities for single and potentially multi-tenant use. Demolition began during the third quarter of 2015 and construction is expected to begin in the first half of 2016. The Company has a 95% equity interest in the joint venture and NARE has a 5% interest. The joint venture agreement also provides that the Company is required to purchase the property at a discount to fair market value after stabilization and after certain criteria are met. As a result, the Company determined it is the primary beneficiary of this VIE. Variable Interest Entity Financial Information The following table presents certain assets and liabilities of consolidated variable interest entities (“VIEs”), which are included in the consolidated balance sheets as of September 30, 2015 and December 31, 2014 . The assets in the table below include only those assets that can be used to settle obligations of consolidated VIEs. The liabilities in the table below include third-party liabilities of consolidated VIEs only, and exclude intercompany balances that are eliminated in consolidation. September 30, 2015 December 31, 2014 Assets of consolidated VIEs that can only be used to settle obligations of consolidated VIEs: Net investment properties $ 22,592 3,245 Other assets 5,165 4,667 Total assets of consolidated VIEs that can only be used to settle obligations of consolidated VIEs $ 27,757 7,912 Liabilities of consolidated VIEs for which creditors or beneficial interest holders do not have recourse to the general credit of the Company: Mortgages payable $ 13,289 — Other liabilities 653 52 Total liabilities of consolidated VIEs for which creditors or beneficial interest holders do not have recourse to the general credit of the Company $ 13,942 52 Unconsolidated Joint Ventures Unconsolidated joint ventures are those where the Company does not have a controlling financial interest in the joint venture or is not the primary beneficiary of a VIE. The Company accounts for its interest in these ventures using the equity method of accounting. The Company’s profit/loss allocation percentage and related investment in each joint venture is summarized in the following table. Joint Venture Entity Company’s Profit/Loss Allocation Percentage at September 30, 2015 Investment in and advances to unconsolidated joint ventures at September 30, 2015 Investment in and advances to unconsolidated joint ventures at December 31, 2014 INP Retail LP (a) 55 % $ 165,795 163,305 Oak Property and Casualty 20 % 1,763 1,308 TMK/Inland Aurora Venture LLC (b) 40 % (304 ) (302 ) IRC/IREX Venture II LLC (c) (d) 3,625 6,409 Investment in and advances to unconsolidated joint ventures $ 170,879 170,720 ________________________________________ (a) Joint venture with PGGM Private Real Estate Fund (“PGGM”) (b) The profit/loss allocation percentage is allocated after the calculation of the Company’s preferred return. (c) Joint venture with IPCC. Investment in joint venture balance represents the Company’s share of the Delaware Statutory Trust (“DST”) interests. (d) The Company’s profit/loss allocation percentage varies based on the ownership interest it holds in the entity that owns a particular property and is in the process of selling ownership interests in that property to outside investors. The unconsolidated joint ventures had total outstanding debt of $416,066 (total debt, not the Company’s pro rata share) at September 30, 2015 that matures as follows: Joint Venture Entity 2015 2016 2017 2018 2019 Thereafter Total INP Retail LP (a) (b) $ 23,524 34,312 40,486 10,177 43,815 252,727 405,041 IRC/IREX Venture II LLC — — — — — 11,025 11,025 Total unconsolidated joint venture debt (a) $ 23,524 34,312 40,486 10,177 43,815 263,752 416,066 ________________________________________ (a) The total debt above reflects the total principal amount outstanding. The unconsolidated joint ventures’ balance sheets at September 30, 2015 reflect the value of the debt including the remaining unamortized mortgages premium/discount of $4,208 . (b) Includes the mortgages payable for Evergreen Promenade and Pulaski Promenade. Amounts are not included in Joint Venture Financial Information because INP Retail LP accounts for its Evergreen Promenade and Pulaski Promenade joint ventures under the equity method of accounting. INP Retail LP has guaranteed approximately $12,590 of the loans encumbering Evergreen Promenade and Pulaski Promenade. The guarantees are in effect for the entire term of the loans as set forth in the loan documents. INP Retail LP is required to pay on a guarantee upon the default of any of the provisions in the loan documents, unless the default is otherwise waived. The Company’s pro rata share of the outstanding guarantee is approximately $6,925 . The Company is required to estimate the fair value of the guarantees and, if material, record a corresponding liability. The Company has determined that performance under the guarantee is not probable and the fair value of the guarantee is immaterial as of September 30, 2015 and accordingly has not recorded a liability related to the guarantees on the accompanying consolidated balance sheets. The Company earns fees for providing asset management, property management, leasing and acquisition services to its joint ventures. The Company recognizes fee income equal to the Company’s joint venture partner’s share of the expense or commission, which is reflected as fee income from unconsolidated joint ventures in the accompanying consolidated statements of operations and comprehensive income. Fee income earned for the three and nine months ended September 30, 2015 and 2014 are reflected in the following table. Three months ended September 30, Nine months ended September 30, Joint Venture with: 2015 2014 2015 2014 PGGM $ 893 747 2,449 2,036 IPCC 538 777 1,857 2,054 Fee income from unconsolidated joint ventures $ 1,431 1,524 4,306 4,090 The fee income from the joint venture with PGGM has increased due to the increase in assets under management. The fee income from the joint venture with IPCC increases as assets under management increase, however, total fee income may also vary based on the timing of acquisition fees earned based on the number of properties sold, the original acquisition prices of the properties and the timing of sales in each period. The Company’s proportionate share of the earnings or losses related to its unconsolidated joint ventures is reflected as equity in earnings of unconsolidated joint ventures on the accompanying consolidated statements of operations and comprehensive income. During the three and nine months ended September 30, 2015 , the Company recorded $516 and $1,548 , respectively, of amortization of basis difference between the Company’s investment in the joint ventures and the amount of the underlying equity in net assets of the joint ventures and recorded $517 and $1,550 during the three and nine ended September 30, 2014 . The amortization of this basis difference is included in equity in earnings of unconsolidated joint ventures in the accompanying consolidated statements of operations and comprehensive income. Differences in basis result from the recording of the Company’s equity investment recorded at its historical basis versus the fair value of certain of the Company’s contributions to the joint venture. Such differences are amortized over the respective depreciable lives of the joint venture property assets. Joint Venture with PGGM The Company formed a joint venture with PGGM, a leading Dutch pension fund administrator and asset manager in 2010 and completed an amendment to the partnership agreement in 2012 to increase the maximum equity contributions of each partner. In conjunction with the formation, the joint venture established two separate REIT entities (the “REITs”) to hold title to the properties included in the joint venture. The joint venture may acquire up to a total of $900,000 of grocery-anchored and community retail centers located in Midwestern U.S. markets. The Company’s maximum total equity contribution is approximately $281,000 and PGGM’s maximum total equity contribution is approximately $230,000 . The joint venture agreement provides that the Company has the option, to purchase up to 20% of PGGM’s interest in the joint venture annually, over a five -year period, beginning in the fourth quarter of 2016, and that PGGM has the option to sell up to 20% of its interest in the joint venture to the Company annually, over the same five-year period. Per the partnership agreement, the term of the joint venture ends in June of 2020; provided, however, the partners may agree to extend the term for a mutually agreed length of time. Upon the final expiration of the term, the Company has the option to purchase PGGM’s remaining interest in the joint venture, and PGGM has the option to sell its remaining interest to the Company. As of September 30, 2015 , the joint venture has acquired a total of approximately $881,000 of retail assets, including those properties contributed by the Company. As of September 30, 2015 , PGGM’s remaining maximum potential equity contribution was approximately $11,119 and the Company’s was approximately $13,590 . PGGM owns a forty-five percent equity ownership interest and the Company owns a fifty-five percent equity ownership interest in the venture. The Company is the managing partner of the venture and is responsible for the day-to-day activities of the venture. The Company determined that this joint venture is not a VIE. Both partners have the ability to participate in major decisions, as detailed in the joint venture agreement, and therefore, neither partner is deemed to have control of the joint venture. Therefore, this joint venture is accounted for using the equity method of accounting. In June 2013, the joint venture with PGGM entered into a limited liability company agreement with Pine Tree and IBT Group, LLC (“IBT”). This agreement forms a joint venture between the three parties to acquire, develop, operate and manage the property known as Evergreen Promenade, located in Evergreen Park, Illinois. The venture acquired the vacant land parcel for $5,500 and completed construction of the approximately 92,400 square foot shopping center as of December 31, 2014. As of September 30, 2015 , Evergreen Promenade is 96% leased to two national retailers, Mariano’s, which opened during the first quarter of 2015, and PetSmart, which opened during the fourth quarter of 2014. Management determined that this joint venture is not a VIE. All parties have the ability to participate in major decisions, as detailed in the agreement, and therefore, no partner is deemed to have control of the venture. Therefore, the joint venture with PGGM accounts for this joint venture using the equity method of accounting. In September 2014, the joint venture with PGGM entered into a second limited liability company agreement with Pine Tree and IBT. This agreement forms a joint venture between the same parties to acquire, develop, operate and manage the property known as Pulaski Promenade, located in Chicago, Illinois. The venture acquired the vacant land parcel for $5,734 and has substantially completed construction of the approximately 122,000 square foot shopping center as of August 31, 2015. As of September 30, 2015 , Pulaski Promenade is 80% leased to national retailers. Management determined that this joint venture is not a VIE. All parties have the ability to participate in major decisions, as detailed in the agreement, and therefore, no partner is deemed to have control of the joint venture. Therefore, the joint venture with PGGM accounts for this joint venture using the equity method of accounting. On September 30, 2015, the REITs entered into an unsecured line of credit facility (the “PGGM Credit Agreement”). The aggregate commitment of the PGGM Credit Agreement is $50,000 , and it matures on September 30, 2019. Borrowings under the PGGM Credit Agreement bear interest at a base rate applicable to any particular borrowing (e.g., LIBOR) plus a graduated spread that varies with the REITs leverage ratio. The REITs pay interest only, on a monthly basis during the term of the PGGM Credit Agreement, with all outstanding principal and unpaid interest due upon its termination. The REITs are also required to pay, on a quarterly basis, an amount less than 1% per annum on the average daily funds remaining under this line. As of September 30, 2015 the REITs had not drawn on the PGGM Credit Agreement and had up to $50,000 available. Availability under the PGGM Credit Agreement may be limited due to covenant compliance requirements. The REITs are expected to utilize this line of credit for general purposes, including funding the acquisition of the completed Evergreen Promenade and Pulaski Promenade shopping center developments and to pay off higher rate secured debt maturities on properties owned by the venture. Development Joint Venture The Company currently has one unconsolidated development joint venture, which was formed for the development or sale of the property commonly known as Savannah Crossing. This property consists of approximately five acres of vacant land, which the joint venture is holding for future sale or potential development. Joint Venture Financial Information Summarized financial information for the unconsolidated joint ventures is as follows: As of September 30, 2015 December 31, 2014 Balance Sheets: Assets: Investment in real estate, net $ 801,792 755,656 Other assets 76,310 84,323 Total assets $ 878,102 839,979 Liabilities: Mortgage payable (a) (b) $ 385,962 320,883 Other liabilities 76,170 83,514 Total liabilities $ 462,132 404,397 Total equity $ 415,970 435,582 Total liabilities and equity $ 878,102 839,979 Investment in and advances to unconsolidated joint ventures $ 170,879 170,720 Three months ended September 30, Nine months ended September 30, 2015 2014 2015 2014 Statements of Operations: Total revenues $ 24,429 $ 22,889 78,072 67,914 Total expenses (23,448 ) (20,923 ) (69,383 ) (62,215 ) Income from operations $ 981 1,966 8,689 5,699 Inland’s pro rata share of income from operations (c) $ 2,011 2,774 8,936 6,831 ________________________________________ (a) Includes $4,208 of unamortized mortgage premiums and discounts. (b) Amount excludes the mortgage payable for Evergreen Promenade and Pulaski Promenade, because these properties are owned through unconsolidated joint ventures of INP Retail LP and are accounted for by INP Retail LP using the equity method of accounting. (c) IRC’s pro rata share includes the amortization of certain basis differences and an elimination of IRC’s pro rata share of the management fee expense.</t>
  </si>
  <si>
    <t>Secured and Unsecured Debt</t>
  </si>
  <si>
    <t>Debt Disclosure [Abstract]</t>
  </si>
  <si>
    <t>Secured and Unsecured Debt Total Debt Maturity Schedule The following table presents the principal amount of total debt maturing each year, including amortization of principal, based on debt outstanding at September 30, 2015 and the weighted average interest rates for the debt maturing in each specified period: 2015 (a) 2016 (a) 2017 2018 2019 Thereafter Total Fixed rate debt $ 90,795 9,834 47,067 1,307 37,993 185,709 372,705 (b) Weighted average interest rate 5.41 % 5.00 % 5.05 % — % 4.42 % 5.25 % 5.17 % Variable rate debt $ — 13,289 — 240,000 (c)(d) 200,000 (e) — 453,289 (b) Weighted average interest rate — % 2.50 % — % 2.04 % 1.60 % — % 1.86 % Total $ 90,795 23,123 47,067 241,307 237,993 185,709 825,994 ________________________________________ (a) Approximately $111,252 of the Company’s mortgages payable mature in the next twelve months. Included in the debt maturing in 2015 is outstanding principal of approximately $90,247 secured by the Company’s Algonquin Commons property. The loans encumbering Algonquin Commons have matured and the property is currently subject to foreclosure litigation and the Company cannot currently predict the outcome of the litigation. The Company intends to repay the other maturing debt upon maturity using available cash and/or borrowings under its unsecured line of credit facility. (b) The total debt above reflects the total principal amount outstanding. The consolidated balance sheets at September 30, 2015 reflect the value of the debt including the remaining unamortized mortgages premium/discount of $1,694 . (c) Included in the debt maturing during 2018 is the Company’s unsecured line of credit facility, totaling $190,000 , which matures in July 2018. The Company pays interest only during the term of this facility at a variable rate equal to a spread over LIBOR, in effect at the time of the borrowing, which fluctuates with the Company’s leverage ratio. As of September 30, 2015 , the weighted average interest rate on outstanding draws on the line of credit facility was 1.65% . This credit facility requires compliance with certain covenants, such as debt service ratios, minimum net worth requirements, distribution limitations and investment restrictions. As of September 30, 2015 , the Company was in compliance with these financial covenants. (d) Included in the debt maturing during 2018 is the Company’s $50,000 term loan which matures in November 2018. The Company pays interest only during the term of this loan at a variable rate, with an interest rate floor of 3.50% . As of September 30, 2015 , the interest rate on this term loan was 3.50% . This term loan requires compliance with certain covenants, such as debt service ratios, minimum net worth requirements, distribution limitations and investment restrictions. As of September 30, 2015 , the Company was in compliance with these financial covenants. (e) Included in the debt maturing during 2019 is the Company’s $200,000 term loan which matures in July 2019. The Company pays interest only during the term of this loan at a variable rate equal to a spread over LIBOR , in effect at the time of the borrowing, which fluctuates with the Company’s leverage ratio. As of September 30, 2015 , the weighted average interest rate on the term loan was 1.60% . This term loan requires compliance with certain covenants, such as debt service ratios, minimum net worth requirements, distribution limitations and investment restrictions. As of September 30, 2015 , the Company was in compliance with these financial covenants. Mortgages Payable The Company’s mortgages payable are secured by certain of its investment properties. The face value of mortgage loans outstanding as of September 30, 2015 was $385,994 and they bore interest at a weighted average interest rate of 5.08% per annum. Of this amount, $372,705 bore interest at fixed rates ranging from 4.00% to 6.03% per annum and a weighted average fixed rate of 5.17% per annum as of September 30, 2015 . The remaining $13,289 of mortgage debt bears interest at variable rates with a weighted average interest rate of 2.50% per annum as of September 30, 2015 . The consolidated balance sheets at September 30, 2015 include the remaining unamortized mortgages premium/discount of $1,694 . As of September 30, 2015 , scheduled maturities for the Company’s outstanding mortgage indebtedness had various due dates through February 2023. The majority of the Company’s mortgage loans require monthly payments of interest only, although some loans require principal and interest payments, as well as reserves for taxes, insurance and certain other costs. In June 2012, a Company subsidiary ceased paying the monthly debt service on the two mortgage loans secured by both phases of Algonquin Commons. The Company subsidiary had hoped to reach an agreement with the special servicer that would revise the loan structure to make continued ownership of the property economically feasible. In January 2013, the Company subsidiary received notice that a complaint had been filed by the lender to Algonquin Commons, alleging events of default under the loan documents and seeking to foreclose on the property. In connection with the complaint, the plaintiff filed a motion for appointment of a receiver and the court granted the motion and issued an order effective February 28, 2013, appointing a receiver for the property. As a result, the receiver and its affiliated management company are now managing and operating Algonquin Commons and are now collecting all rents for the property. The Company cannot currently estimate the impact the dispute will have on its consolidated financial statements and may not be able to do so until a final outcome has been reached. The Company subsidiary believes the payment guaranty has, however, ceased and is of no further force and effect as a result of the conditions for termination having been met when the performance metrics set forth in the payment guaranty were met. As the Company has previously disclosed, if it is required to pay the full $18,600 outstanding under the guarantee, or a foreclosure occurs, there could be a material adverse effect on its cash flows and results of operations for the period and the year in which it occurs. The Company believes these events would not have a material effect on its consolidated balance sheets because there would be a corresponding reduction in both assets and liabilities. If the Company is required to pay under the payment guarantee, it would expect to fund this payment using available cash and/or a draw on its unsecured line of credit facility. 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Cash Flow Hedges of Interest Rate Risk The Company’s objective in using interest rate derivatives is to manage exposure to interest rate movements and add stability to interest expense. To accomplish this objective,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ompany currently has one interest rate swap outstanding that is used to hedge the variable cash flows associated with its variable-rate debt. The effective portion of changes in the fair value of derivatives designated and that qualify as cash flow hedges is recorded in comprehensive income (expense) and is subsequently reclassified into earnings in the period that the hedged forecasted transaction affects earnings. The ineffective portion of the change in fair value of the derivatives, if any, is recognized directly in earnings. The Company has entered into one interest rate swap contract as a requirement under a secured mortgage and the hedging relationship is considered to be highly effective as of September 30, 2015 . Amounts reported in comprehensive income (expense) related to derivatives will be reclassified to interest expense as interest payments are made on the Company’s variable-rate debt. The Company estimates that an additional $1,967 will be reclassified from comprehensive income (expense) as an increase to interest expense over the next twelve months. In December 2010, the Company entered into a floating-to-fixed interest rate swap agreement with an original notional value of $60,000 and a maturity date of December 21, 2020 associated with the debt secured by first mortgages on a pool of eight investment properties. This interest rate swap fixed the floating LIBOR based debt under a variable rate loan to a fixed rate debt at an interest rate of 3.627% per annum plus the applicable margin to manage the risk exposure to interest rate fluctuations, or an effective fixed rate of 6.027% per annum. As of September 30, 2015 and December 31, 2014 , the Company had the following outstanding interest rate derivative designated as a cash flow hedge of interest rate risk: Interest Rate Derivative Notional September 30, 2015 December 31, 2014 Interest Rate Swap $ 60,000 60,000 The table below presents the fair value of the Company’s derivative financial instrument as well as its classification on the consolidated balance sheets as of September 30, 2015 and December 31, 2014 . Derivative Liability Derivative Liability As of September 30, 2015 As of December 31, 2014 Balance Sheet Location Fair Value Balance Sheet Location Fair Value Derivative designated as a cash flow hedge: Interest rate swap Other liabilities $ 6,995 Other liabilities 6,338 The table below presents the effect of the Company’s derivative financial instrument on comprehensive income for the three and nine months ended September 30, 2015 and 2014 . Three months ended September 30, Nine months ended September 30, 2015 2014 2015 2014 Amount of gain (loss) recognized in comprehensive income on derivative, net $ (1,556 ) (32 ) (2,225 ) (2,286 ) Amount of loss reclassified from accumulated comprehensive income into interest expense 527 532 1,568 1,580 Unrealized gain (loss) on derivative $ (1,029 ) 500 (657 ) (706 ) Credit-risk-related Contingent Features Derivative financial investments expose the Company to credit risk in the event of non-performance by the counterparties under the terms of the interest rate hedge agreements. The Company believes it minimizes the credit risk by transacting with major creditworthy financial institutions. As of September 30, 2015 , the fair value of derivatives in a liability position related to this agreement was $6,995 . If the Company breached any of the contractual provisions of the derivative contract, it would be required to settle its obligation under the agreement at its termination value of $7,453 . Unsecured Credit Facilities In 2014, the Company entered into amendments to its existing unsecured line of credit facility and term loan, together the “Credit Agreements.” Under the term loan agreement, the Company borrowed, on an unsecured basis, $200,000 . The aggregate commitment of the Company’s line of credit facility is $275,000 . The facility also provided for a $200,000 accordion feature, access to which is at the discretion of the current lending group. If approved, the terms for the funds borrowed under the accordion feature would be current market terms at the time of the borrowing and not the terms of the existing line of credit facility. The lending group is not obligated to approve access to the additional funds. The line of credit facility matures on July 30, 2018 and the term loan matures on July 30, 2019. Borrowings under the Credit Agreements bear interest at a base rate applicable to any particular borrowing (e.g., LIBOR) plus a graduated spread that varies with the Company’s leverage ratio. The Company pays interest only, on a monthly basis during the term of the Credit Agreements, with all outstanding principal and unpaid interest due upon termination of the Credit Agreements. The Company is also required to pay, on a quarterly basis, an amount less than 1% per annum on the average daily funds remaining under this line. As of September 30, 2015 and December 31, 2014 , the outstanding balance on the line of credit facility was $190,000 for each period. As of September 30, 2015 , the Company had up to $85,000 available under its line of credit facility, not including the accordion feature. Availability under the line of credit facility may be limited due to covenant compliance requirements in the Credit Agreements. On November 15, 2011, the Company entered into an unsecured loan agreement with Wells Fargo Bank, National Association as lender pursuant to which the company received $50,000 of loan proceeds. The loan matures on November 15, 2018. The Company pays interest only, on a monthly basis, with all outstanding principal and unpaid interest due upon the maturity date. The loan accrues interest at an effective rate calculated in accordance with the loan documents, provided, however, that in no event will the interest rate on the outstanding principal balance be less than 3.5% per annum. The Company could not prepay the loan in whole or in part prior to November 15, 2014. On or after that date, the Company may prepay the loan in its entirety or in part, together with all interest accrued and may incur a prepayment penalty in conjunction with such prepayment.</t>
  </si>
  <si>
    <t>Fair Value Disclosures</t>
  </si>
  <si>
    <t>Fair Value Disclosures [Abstract]</t>
  </si>
  <si>
    <t>Fair Value Disclosures In some instances, certain of the Company’s assets and liabilities are required to be measured or disclosed at fair value according to a fair value hierarchy pursuant to relevant accounting literature. This hierarchy ranks the quality and reliability of the inputs used to determine fair values, which are then classified and disclosed in one of three categories. The three levels of the fair value hierarchy are: • Level 1 — quoted prices in active markets for identical assets or liabilities. • Level 2 — quoted prices in active markets for similar assets or liabilities; quoted prices in markets that are not active; and model-derived valuations whose inputs are observable. • Level 3 — model-derived valuations with unobservable inputs that are supported by little or no market activity. Assets and liabilities are classified based on the lowest level of input that is significant to the fair value measurement. The Company’s assessment of the significance of a particular input to the fair value measurement requires judgment, and may affect the valuation of fair value assets and liabilities and their classifications within the fair value hierarchy levels. For assets and liabilities measured at fair value on a recurring basis for which fair value disclosure is required, quantitative disclosure of the fair value for each major category of assets and liabilities is presented below: Fair value measurements at September 30, 2015 using Description Significant Other Observable Inputs (Level 2) Significant Unobservable Inputs (Level 3) Interest rate derivative liability (a) $ 6,995 — Variable rate debt (b) — 452,442 Fixed rate debt (b) — 399,330 Total liabilities $ 6,995 851,772 Fair value measurements at December 31, 2014 using Description Significant Other Observable Inputs (Level 2) Significant Unobservable Inputs (Level 3) Interest rate derivative liability (a) $ 6,338 — Variable rate debt (b) — 440,163 Fixed rate debt (b) — 407,692 Total liabilities $ 6,338 847,855 ________________________________________ (a) The Company entered into these interest rate swaps as a requirement under certain secured mortgage loans. (b) The disclosure is included to provide information regarding the inputs used to determine the fair value of the outstanding debt, in accordance with existing accounting guidance. These instruments are not presented in the accompanying consolidated balance sheets at fair value. Level 2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s Level 3 inputs, such as estimates of current credit spreads. The Company has determined that the credit valuation adjustments are not significant to the overall valuation of its derivative and therefore has classified this in Level 2 of the hierarchy. Level 3 The fair value of both variable and fixed rate debt is the amount at which the instrument could be exchanged in a current transaction between willing parties. The Company estimates the fair value of its total debt by discounting the future cash flows of each instrument at rates currently offered for similar debt instruments of comparable maturities by the Company’s lenders. At September 30, 2015 and December 31, 2014 , the Company used rates of 3.0% and 3.4% , respectively, for fixed rate debt and 1.9% for variable rate debt in each period. The Company has not elected the fair value option with respect to its debt. The Company’s other financial instruments, principally escrow deposits, accounts payable and accrued expenses, and working capital items are short term in nature and their carrying amounts approximate their fair value at September 30, 2015 and December 31, 2014 .</t>
  </si>
  <si>
    <t>Stockholder's Equity (Notes)</t>
  </si>
  <si>
    <t>Stockholders' Equity Attributable to Parent [Abstract]</t>
  </si>
  <si>
    <t>Stockholders' Equity</t>
  </si>
  <si>
    <t>Stockholder’s Equity In November 2012, the Company entered into a three -year Sales Agency Agreement with BMO Capital Markets Corp., Jefferies &amp; Company, Inc. and KeyBanc Capital Markets, Inc. (together the “Agents”). The Sales Agency Agreement provided that the Company could offer and sell shares of its common stock having an aggregate offering price up to $150,000 from time to time through the Agents. Offers and sales of shares of its common stock, if any, were to be made in privately negotiated transactions or by any other method deemed to be an “at the market” offering as defined in Rule 415 under the Securities Act, including sales made directly on the New York Stock Exchange or to or through a market maker. The Company has referred to this arrangement with the Agents in this report on Form 10-Q as its ATM issuance program. During the nine months ended September 30, 2015 , the Company issued approximately 230 shares of its common stock through the ATM issuance program, generating net proceeds of approximately $2,511 , comprised of approximately $2,550 in gross proceeds, offset by approximately $38 in commission and fees. This agreement expired on November 5, 2015, and the Company intends to review options available to renew this ATM issuance program.</t>
  </si>
  <si>
    <t>Accumulated other Comprehensive Loss</t>
  </si>
  <si>
    <t>Equity [Abstract]</t>
  </si>
  <si>
    <t xml:space="preserve"> The following table indicates the changes and reclassifications affecting other comprehensive loss by component for the nine months ended September 30, 2015 . Gain (loss) on derivative instrument Balance at December 31, 2014 $ (6,338 ) Unrealized gain (loss) on valuation of swap agreements (2,225 ) Reclassification of realized interest on swap agreements 1,568 Net other comprehensive income (loss) (657 ) Balance at September 30, 2015 $ (6,995 ) The following table indicates the changes and reclassifications affecting other comprehensive loss by component for the three months ended September 30, 2015 . Gain (loss) on derivative instrument Balance at June 30, 2015 $ (5,966 ) Unrealized gain (loss) on valuation of swap agreements (1,556 ) Reclassification of realized interest on swap agreements 527 Net other comprehensive income (loss) (1,029 ) Balance at September 30, 2015 $ (6,995 )</t>
  </si>
  <si>
    <t>Operating Leases</t>
  </si>
  <si>
    <t>Leases, Operating [Abstract]</t>
  </si>
  <si>
    <t>Operating Leases Certain tenant leases contain provisions providing for “stepped” rent increases. U.S. GAAP requires the Company to record rental income for the period of occupancy using the effective monthly rent, which is the average monthly rent for the entire period of occupancy during the term of the lease. The accompanying consolidated financial statements include increases of $194 and $367 for the three and nine months ended September 30, 2015 , respectively, and $200 and $1,210 for the three and nine months ended September 30, 2014 , respectively of rental income for the period of occupancy for which stepped rent increases apply and $23,751 and $23,384 in related accounts receivable as of September 30, 2015 and December 31, 2014 , respectively. The Company anticipates collecting these amounts over the terms of the leases as scheduled rent payments are made.</t>
  </si>
  <si>
    <t>Income Taxes</t>
  </si>
  <si>
    <t>Income Tax Disclosure [Abstract]</t>
  </si>
  <si>
    <t>Income Taxes The Company is qualified and has elected to be taxed as a REIT under the Internal Revenue Code of 1986, as amended (“the Code”), for federal income tax purposes commencing with the tax year ended December 31, 1995. Since the Company qualifies for taxation as a REIT, the Company generally is not subject to federal income tax on taxable income that is distributed to stockholders. A REIT is subject to a number of organizational and operational requirements, including a requirement that it distribute at least 90% of its taxable income to stockholders, subject to certain adjustment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engages in certain activities through Inland Venture LLC (“IV LLC”) (formerly known as Inland Venture Corporation), IEV LLC and Inland TRS Property Management, Inc., wholly-owned taxable REIT subsidiaries. These entities engage in activities that would otherwise produce income that would not be REIT qualifying income, including, but not limited to, managing properties owned through certain of the Company’s joint ventures and the sale of ownership interests through the Company’s IPCC joint venture. The taxable REIT subsidiaries are subject to federal and state income and franchise taxes from these activities. The Company had no uncertain tax positions as of September 30, 2015 . The Company expects no significant increases or decreases in uncertain tax positions due to changes in tax positions within one year of September 30, 2015 . The Company has no material interest or penalties relating to income taxes recognized in the consolidated statements of operations and comprehensive income for the three and nine months ended September 30, 2015 and 2014 or in the consolidated balance sheets as of September 30, 2015 and December 31, 2014 . As of September 30, 2015 , returns for the calendar years 2011 through 2014 remain subject to examination by U.S. and various state and local tax jurisdictions. Income taxes have been provided for on the asset and liability method, as required by existing guidance. Under the asset and liability method, deferred income taxes are recognized for the temporary differences between the financial reporting basis and the tax basis of assets and liabilities.</t>
  </si>
  <si>
    <t>Earnings per Share</t>
  </si>
  <si>
    <t>Earnings Per Share [Abstract]</t>
  </si>
  <si>
    <t>Earnings per Share Basic earnings (loss) per share (“EPS”) is computed by dividing net income (loss) by the basic weighted average number of common shares outstanding for the period (the “common shares”). Diluted EPS is computed by dividing net income (loss) by the common shares plus shares issuable upon exercise of existing options or other contracts. As of September 30, 2015 and December 31, 2014 , options to purchase 50 and 61 shares of common stock, respectively, at exercise prices ranging from $6.85 to $19.96 per share were outstanding. These options were not included in the computation of basic or diluted EPS as the effect would be immaterial or anti-dilutive for the periods presented. As of September 30, 2015 , 844 shares of common stock have been issued pursuant to employment agreements, employment incentives and as director compensation. Of the total shares issued, 486 have vested and 6 have been cancelled. The unvested shares are excluded from the computation of basic EPS but reflected in diluted EPS by application of the treasury stock method unless the effect would be immaterial or anti-dilutive. The following is a reconciliation of the numerator and denominator used in the basic and diluted EPS calculations, excluding amounts attributable to noncontrolling interests: Three months ended September 30, Nine months ended September 30, 2015 2014 2015 2014 Numerator: Income from continuing operations $ 12,250 4,535 23,926 32,056 Income from discontinued operations — 31 — 552 Net income 12,250 4,566 23,926 32,608 Less: Net (income) loss attributable to the noncontrolling interest 24 10 (51 ) 39 Net income attributable to Inland Real Estate Corporation 12,274 4,576 23,875 32,647 Dividends on preferred shares (3,972 ) (2,234 ) (11,916 ) (6,703 ) Net income attributable to common stockholders $ 8,302 2,342 11,959 25,944 Denominator: Denominator for net income per common share — basic: Weighted average number of common shares outstanding 100,188 99,617 100,041 99,495 Effect of dilutive securities: Unvested restricted shares 352 (a) 443 (a) 413 (a) 379 (a) Denominator for net income per common share — diluted: Weighted average number of common and common equivalent shares outstanding 100,540 100,060 100,454 99,874 ________________________________________ (a) Unvested restricted shares of common stock have a dilutive impact, although it is not material to the periods presented.</t>
  </si>
  <si>
    <t>Transactions with Related Parties</t>
  </si>
  <si>
    <t>Related Party Transactions [Abstract]</t>
  </si>
  <si>
    <t>Transactions with Related Parties The Company pays or has paid affiliates of TIGI for real estate-related brokerage services and for certain administrative services, including, but not limited to, payroll preparation and management, data processing, insurance consultation and placement, property tax reduction services and mail processing. These TIGI affiliates provide these services at cost, with the exception of the broker commissions, which are charged as a percentage of the gross transaction amount. TIGI, through its affiliates, beneficially owns approximately 12.6% of the Company’s outstanding common stock as of September 30, 2015 . Daniel L. Goodwin, one of our directors, owns a controlling amount of the stock of TIGI. The Company also leases its corporate office from TIGI affiliates. Effective July 1, 2014, the Company terminated its contracts with TIGI and its affiliates for insurance consultation and placement, mortgage/loan servicing and property tax reduction services. The Company has hired internal staff to handle loan servicing and property tax reduction services and engaged a third party broker to handle its insurance consultation and placement services. The Company’s current office lease expires in 2015. The Company executed an 11 -year office lease with a third party and expects to relocate its corporate office early in the first quarter of 2016. During the nine months ended September 30, 2015 , the Company began the process of transitioning its computer services from a TIGI affiliate to a third-party managed service provider. The transition is expected to be complete before the end of 2015 and, at the time of full transition, the Company does not expect to incur additional fees for these services from TIGI affiliates. Amounts paid to TIGI and/or its affiliates for services and office space provided to the Company are set forth below. Three months ended September 30, Nine months ended September 30, 2015 2014 2015 2014 Loan servicing $ — — — 67 Property tax payment/reduction work — 50 — 191 Computer services 384 288 943 612 Other service agreements 62 55 172 171 Broker commissions — 2 — 104 Office rent and reimbursements 275 189 688 501 Total $ 721 584 1,803 1,646 Joel Simmons, one of the Company’s directors, is the Executive Managing Director of Newmark Grubb Knight Frank (“NGKF”), a global provider of real estate services. The Company’s joint venture with PGGM paid mortgage brokerage fees to NGKF of $195 during the nine months ended September 30, 2015 . No mortgage brokerage fees were paid to NGKF during the nine months ended September 30, 2014 . Mr. Simmons had an indirect personal interest as a broker in this transaction. On February 10, 2015, the Company entered into a Limited Liability Company Agreement with NARE to acquire, develop, operate and manage an investment property located in Schaumburg, Illinois. The Company has a 95% equity interest in the joint venture and NARE has a 5% interest. On December 30, 2014, the Company entered into a promissory note and first mortgage and security agreement with the principal of NARE in the amount of $24,750 . Reference is made to Note 4, “Mortgages Receivable” for a description of the loan arrangement with the NARE principal and to Note 16 “Subsequent Events” for information on the repayment of the mortgage.</t>
  </si>
  <si>
    <t>Segment Reporting</t>
  </si>
  <si>
    <t>Segment Reporting [Abstract]</t>
  </si>
  <si>
    <t>Segment Reporting Guidance regarding the disclosures about segments of an enterprise and related information requires disclosure of certain operating and financial data with respect to separate business activities within an enterprise. The Company owns and acquires well located open air retail centers. The Company currently owns investment properties located in the States of Alabama, Arkansas, Florida, Illinois, Indiana, Kentucky, Louisiana, Minnesota, Nebraska, New York, North Carolina, Ohio, Oklahoma, Virginia and Wisconsin. These properties are typically anchored by grocery and drug stores, complemented with additional stores providing a wide range of other goods and services. The Company assesses and measures operating results on an individual property basis for each of its investment properties based on property net operating income. Management internally evaluates the operating performance of the properties as a whole and does not differentiate properties by geography, size or type. The Company aggregates its properties into one reportable segment because all properties have similar characteristics and the Company evaluates the collective performance of its properties. Accordingly, the Company has concluded that it has a single reportable segment.</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t>
  </si>
  <si>
    <t>Subsequent Events</t>
  </si>
  <si>
    <t>Subsequent Events [Abstract]</t>
  </si>
  <si>
    <t>Subsequent Events The Company has evaluated events subsequent to September 30, 2015 through November 5, 2015 , the date of the financial statement issuance. Acquisitions On October 21, 2015, the Company’s joint venture with MAB acquired for redevelopment the Weaverville Plaza, located in Weaverville, North Carolina from an unaffiliated third party for approximately $11,425 . Upon completion, Weaverville Plaza is expected to total 139,000 square feet of gross leasable area. Current tenants include Big Lots, Advance Auto Parts, and Wells Fargo. The redevelopment will include the construction of a new Publix grocery store, the addition of an outlot and a remerchandising of some of the existing shop space. Dispositions On October 9, 2015, the Company sold University Center, located in St. Paul, Minnesota to an unaffiliated third party for approximately $4,715 , a price approximating its current carrying value, after recording an impairment adjustment of $726 during the nine months ended September 30, 2015. On October 20, 2015, the Company sold Wauconda Shopping Center and the remaining portion of the Wauconda Crossings investment property both located in Wauconda, Illinois to an unaffiliated third party for approximately $8,000 , a price above the combined current carrying value, after recording an impairment adjustment on this portion of Wauconda Crossings of $965 during the nine months ended September 30, 2015. Distributions On October 15, 2015, the Company paid a cash distribution of $0.169271 per share on the outstanding shares of its 8.125% Series A Cumulative Redeemable Preferred Stock to stockholders of record at the close of business on October 1, 2015. On October 15, 2015, the Company announced that it had declared a cash distribution of $0.169271 per share on the outstanding shares of its 8.125% Series A Cumulative Redeemable Preferred Stock. This distribution is payable on November 16, 2015 to the stockholders of record at the close of business on November 2, 2015. On October 15, 2015, the Company paid a cash distribution of $0.144791667 per share on the outstanding shares of its 6.95% Series B Cumulative Redeemable Preferred Stock to stockholders of record at the close of business on October 1, 2015. On October 15, 2015, the Company announced that it had declared a cash distribution of $0.144791667 per share on the outstanding shares of its 6.95% Series B Cumulative Redeemable Preferred Stock. This distribution is payable on November 16, 2015 to the stockholders of record at the close of business on November 2, 2015. On October 19, 2015, the Company paid a cash distribution of $0.0475 per share on the outstanding shares of its common stock to stockholders of record at the close of business on September 30, 2015. On October 19, 2015, the Company announced that it had declared a cash distribution of $0.0475 per share on the outstanding shares of its common stock. This distribution is payable on November 17, 2015 to the stockholders of record at the close of business on November 2, 2015. Other On October 9, 2015, the Company’s mortgage receivable, secured by the property commonly known as Clybourn Galleria, was repaid in full, including all accrued and unpaid interest. In conjunction with the repayment of this mortgage, the Company recognized the remaining $545 of the associated loan fee.</t>
  </si>
  <si>
    <t>Acquisitions (Tables)</t>
  </si>
  <si>
    <t>Schedule of details pertaining to acquisitions</t>
  </si>
  <si>
    <t>Date Acquired Property City State GLA Sq. Ft. Approximate Purchase Price 03/10/15 Westbury Square Huntsville AL 114,904 $ 23,417 Total 114,904 $ 23,417</t>
  </si>
  <si>
    <t>Schedule of details pertaining to assets acquired and liabilities assumed</t>
  </si>
  <si>
    <t>The following table presents certain additional information regarding the Company’s acquisitions during the nine months ended September 30, 2015 . The amounts recognized for major assets acquired and liabilities assumed as of the acquisition date were as follows: Property Land Building and Improvements Acquired Lease Intangibles Acquired Below Market Lease Intangibles Westbury Square $ 3,125 18,638 3,643 (1,989 ) Total $ 3,125 18,638 3,643 (1,989 )</t>
  </si>
  <si>
    <t>Dispositions (Tables)</t>
  </si>
  <si>
    <t>Disposal Groups, Including Discontinued Operations</t>
  </si>
  <si>
    <t>The table below summarizes investment property dispositions, including the property sold, sales price, gain or loss on sale and any necessary asset impairments during the nine months ended September 30, 2015 . Disposition Date Property City State GLA Sq. Ft. Approx. Ground Lease Sq.Ft. (a) Sale Price Gain (Loss) on Sale Provision for Asset Impairment 02/26/15 Mokena Marketplace (partial) Mokena IL — 4,305 $ 5,325 $ 1,434 $ — 05/14/15 Park Square Outlot Brooklyn Park MN 5,620 — 1,600 912 — 06/05/15 Eastgate Center Lombard IL 129,101 — 4,100 — 2,397 06/30/15 Mokena Marketplace (partial) Mokena IL — — 775 329 — 07/07/15 Regal Showplace (partial) Crystal Lake IL 73,000 — 16,953 114 — 07/29/15 Wauconda Crossing (partial) Wauconda IL 76,262 — 4,300 — 2,543 09/03/15 Park St. Clair (partial) Schaumburg IL 71,400 — 13,000 6,336 — 355,383 4,305 $ 46,053 $ 9,125 $ 4,940 (a) The sale price of these properties includes square footage subject to ground leases. Ground lease square footage is not included in our GLA.</t>
  </si>
  <si>
    <t>Disposal Groups, Properties Under Development [Table Text Block]</t>
  </si>
  <si>
    <t>The table below presents development property dispositions during the nine months ended September 30, 2015 . Date Property City State GLA Sq. Ft. Acres Sale Price Gain on Sale (a) TTDI Joint Venture 01/16/15 Tanglewood Pavilion (partial) Elizabeth City NC — 1.10 $ 515 $ 72 — 1.10 $ 515 $ 72 (a) Amount shown is our pro-rata share.</t>
  </si>
  <si>
    <t>Joint Ventures (Tables)</t>
  </si>
  <si>
    <t>Unconsolidated joint ventures</t>
  </si>
  <si>
    <t>Certain assets and liabilities of consolidated variable interest entities</t>
  </si>
  <si>
    <t>The assets in the table below include only those assets that can be used to settle obligations of consolidated VIEs. The liabilities in the table below include third-party liabilities of consolidated VIEs only, and exclude intercompany balances that are eliminated in consolidation. September 30, 2015 December 31, 2014 Assets of consolidated VIEs that can only be used to settle obligations of consolidated VIEs: Net investment properties $ 22,592 3,245 Other assets 5,165 4,667 Total assets of consolidated VIEs that can only be used to settle obligations of consolidated VIEs $ 27,757 7,912 Liabilities of consolidated VIEs for which creditors or beneficial interest holders do not have recourse to the general credit of the Company: Mortgages payable $ 13,289 — Other liabilities 653 52 Total liabilities of consolidated VIEs for which creditors or beneficial interest holders do not have recourse to the general credit of the Company $ 13,942 52</t>
  </si>
  <si>
    <t>Schedule of company's profit/loss allocation percentage and related investment in each joint venture</t>
  </si>
  <si>
    <t>The Company’s profit/loss allocation percentage and related investment in each joint venture is summarized in the following table. Joint Venture Entity Company’s Profit/Loss Allocation Percentage at September 30, 2015 Investment in and advances to unconsolidated joint ventures at September 30, 2015 Investment in and advances to unconsolidated joint ventures at December 31, 2014 INP Retail LP (a) 55 % $ 165,795 163,305 Oak Property and Casualty 20 % 1,763 1,308 TMK/Inland Aurora Venture LLC (b) 40 % (304 ) (302 ) IRC/IREX Venture II LLC (c) (d) 3,625 6,409 Investment in and advances to unconsolidated joint ventures $ 170,879 170,720 ________________________________________ (a) Joint venture with PGGM Private Real Estate Fund (“PGGM”) (b) The profit/loss allocation percentage is allocated after the calculation of the Company’s preferred return. (c) Joint venture with IPCC. Investment in joint venture balance represents the Company’s share of the Delaware Statutory Trust (“DST”) interests. (d) The Company’s profit/loss allocation percentage varies based on the ownership interest it holds in the entity that owns a particular property and is in the process of selling ownership interests in that property to outside investors.</t>
  </si>
  <si>
    <t>Maturities of outstanding debt of unconsolidated joint ventures</t>
  </si>
  <si>
    <t>The unconsolidated joint ventures had total outstanding debt of $416,066 (total debt, not the Company’s pro rata share) at September 30, 2015 that matures as follows: Joint Venture Entity 2015 2016 2017 2018 2019 Thereafter Total INP Retail LP (a) (b) $ 23,524 34,312 40,486 10,177 43,815 252,727 405,041 IRC/IREX Venture II LLC — — — — — 11,025 11,025 Total unconsolidated joint venture debt (a) $ 23,524 34,312 40,486 10,177 43,815 263,752 416,066 ________________________________________ (a) The total debt above reflects the total principal amount outstanding. The unconsolidated joint ventures’ balance sheets at September 30, 2015 reflect the value of the debt including the remaining unamortized mortgages premium/discount of $4,208 . (b) Includes the mortgages payable for Evergreen Promenade and Pulaski Promenade. Amounts are not included in Joint Venture Financial Information because INP Retail LP accounts for its Evergreen Promenade and Pulaski Promenade joint ventures under the equity method of accounting.</t>
  </si>
  <si>
    <t>Schedule of fee income earned</t>
  </si>
  <si>
    <t>Fee income earned for the three and nine months ended September 30, 2015 and 2014 are reflected in the following table. Three months ended September 30, Nine months ended September 30, Joint Venture with: 2015 2014 2015 2014 PGGM $ 893 747 2,449 2,036 IPCC 538 777 1,857 2,054 Fee income from unconsolidated joint ventures $ 1,431 1,524 4,306 4,090</t>
  </si>
  <si>
    <t>Variable interest entity, not the primary beneficiary</t>
  </si>
  <si>
    <t>Summarized balance sheet for unconsolidated joint ventures</t>
  </si>
  <si>
    <t>Summarized financial information for the unconsolidated joint ventures is as follows: As of September 30, 2015 December 31, 2014 Balance Sheets: Assets: Investment in real estate, net $ 801,792 755,656 Other assets 76,310 84,323 Total assets $ 878,102 839,979 Liabilities: Mortgage payable (a) (b) $ 385,962 320,883 Other liabilities 76,170 83,514 Total liabilities $ 462,132 404,397 Total equity $ 415,970 435,582 Total liabilities and equity $ 878,102 839,979 Investment in and advances to unconsolidated joint ventures $ 170,879 170,720</t>
  </si>
  <si>
    <t>Summarized statement of operations for unconsolidated joint ventures</t>
  </si>
  <si>
    <t xml:space="preserve"> Three months ended September 30, Nine months ended September 30, 2015 2014 2015 2014 Statements of Operations: Total revenues $ 24,429 $ 22,889 78,072 67,914 Total expenses (23,448 ) (20,923 ) (69,383 ) (62,215 ) Income from operations $ 981 1,966 8,689 5,699 Inland’s pro rata share of income from operations (c) $ 2,011 2,774 8,936 6,831 ________________________________________ (a) Includes $4,208 of unamortized mortgage premiums and discounts. (b) Amount excludes the mortgage payable for Evergreen Promenade and Pulaski Promenade, because these properties are owned through unconsolidated joint ventures of INP Retail LP and are accounted for by INP Retail LP using the equity method of accounting. (c) IRC’s pro rata share includes the amortization of certain basis differences and an elimination of IRC’s pro rata share of the management fee expense.</t>
  </si>
  <si>
    <t>IRCIREX Venture II LLC</t>
  </si>
  <si>
    <t>Schedule of Real Estate Properties [Table Text Block]</t>
  </si>
  <si>
    <t>The table below reflects those properties that were deconsolidated during the nine months ended September 30, 2015 and 2014 and therefore no longer represent the consolidated assets and liabilities of the VIE. September 30, 2015 September 30, 2014 Investment properties $ (12,096 ) (52,779 ) Acquired lease intangibles (4,909 ) (7,952 ) Below market lease intangibles 1,255 1,543 Mortgages payable 11,025 28,139 Net change to investment in and advances to unconsolidated joint ventures $ (4,725 ) (31,049 )</t>
  </si>
  <si>
    <t>Secured and Unsecured Debt (Tables)</t>
  </si>
  <si>
    <t>Summary of principal amount of mortgage debt maturing each year and weighted average interest rates in each specified period</t>
  </si>
  <si>
    <t>The following table presents the principal amount of total debt maturing each year, including amortization of principal, based on debt outstanding at September 30, 2015 and the weighted average interest rates for the debt maturing in each specified period: 2015 (a) 2016 (a) 2017 2018 2019 Thereafter Total Fixed rate debt $ 90,795 9,834 47,067 1,307 37,993 185,709 372,705 (b) Weighted average interest rate 5.41 % 5.00 % 5.05 % — % 4.42 % 5.25 % 5.17 % Variable rate debt $ — 13,289 — 240,000 (c)(d) 200,000 (e) — 453,289 (b) Weighted average interest rate — % 2.50 % — % 2.04 % 1.60 % — % 1.86 % Total $ 90,795 23,123 47,067 241,307 237,993 185,709 825,994 ________________________________________ (a) Approximately $111,252 of the Company’s mortgages payable mature in the next twelve months. Included in the debt maturing in 2015 is outstanding principal of approximately $90,247 secured by the Company’s Algonquin Commons property. The loans encumbering Algonquin Commons have matured and the property is currently subject to foreclosure litigation and the Company cannot currently predict the outcome of the litigation. The Company intends to repay the other maturing debt upon maturity using available cash and/or borrowings under its unsecured line of credit facility. (b) The total debt above reflects the total principal amount outstanding. The consolidated balance sheets at September 30, 2015 reflect the value of the debt including the remaining unamortized mortgages premium/discount of $1,694 . (c) Included in the debt maturing during 2018 is the Company’s unsecured line of credit facility, totaling $190,000 , which matures in July 2018. The Company pays interest only during the term of this facility at a variable rate equal to a spread over LIBOR, in effect at the time of the borrowing, which fluctuates with the Company’s leverage ratio. As of September 30, 2015 , the weighted average interest rate on outstanding draws on the line of credit facility was 1.65% . This credit facility requires compliance with certain covenants, such as debt service ratios, minimum net worth requirements, distribution limitations and investment restrictions. As of September 30, 2015 , the Company was in compliance with these financial covenants. (d) Included in the debt maturing during 2018 is the Company’s $50,000 term loan which matures in November 2018. The Company pays interest only during the term of this loan at a variable rate, with an interest rate floor of 3.50% . As of September 30, 2015 , the interest rate on this term loan was 3.50% . This term loan requires compliance with certain covenants, such as debt service ratios, minimum net worth requirements, distribution limitations and investment restrictions. As of September 30, 2015 , the Company was in compliance with these financial covenants. (e) Included in the debt maturing during 2019 is the Company’s $200,000 term loan which matures in July 2019. The Company pays interest only during the term of this loan at a variable rate equal to a spread over LIBOR , in effect at the time of the borrowing, which fluctuates with the Company’s leverage ratio. As of September 30, 2015 , the weighted average interest rate on the term loan was 1.60% . This term loan requires compliance with certain covenants, such as debt service ratios, minimum net worth requirements, distribution limitations and investment restrictions. As of September 30, 2015 , the Company was in compliance with these financial covenants.</t>
  </si>
  <si>
    <t>Schedule of notional amount of outstanding interest rate derivative designated as a cash flow hedge</t>
  </si>
  <si>
    <t>As of September 30, 2015 and December 31, 2014 , the Company had the following outstanding interest rate derivative designated as a cash flow hedge of interest rate risk: Interest Rate Derivative Notional September 30, 2015 December 31, 2014 Interest Rate Swap $ 60,000 60,000</t>
  </si>
  <si>
    <t>Schedule of fair value of derivative financial instrument and classification on the consolidated balance sheets</t>
  </si>
  <si>
    <t>The table below presents the fair value of the Company’s derivative financial instrument as well as its classification on the consolidated balance sheets as of September 30, 2015 and December 31, 2014 . Derivative Liability Derivative Liability As of September 30, 2015 As of December 31, 2014 Balance Sheet Location Fair Value Balance Sheet Location Fair Value Derivative designated as a cash flow hedge: Interest rate swap Other liabilities $ 6,995 Other liabilities 6,338</t>
  </si>
  <si>
    <t>Schedule of gains (losses) related to derivative instruments recognized in the condensed statements of operations and other comprehensive income</t>
  </si>
  <si>
    <t>The table below presents the effect of the Company’s derivative financial instrument on comprehensive income for the three and nine months ended September 30, 2015 and 2014 . Three months ended September 30, Nine months ended September 30, 2015 2014 2015 2014 Amount of gain (loss) recognized in comprehensive income on derivative, net $ (1,556 ) (32 ) (2,225 ) (2,286 ) Amount of loss reclassified from accumulated comprehensive income into interest expense 527 532 1,568 1,580 Unrealized gain (loss) on derivative $ (1,029 ) 500 (657 ) (706 )</t>
  </si>
  <si>
    <t>Fair Value Disclosures (Tables)</t>
  </si>
  <si>
    <t>Assets and liabilities measured at fair value on a recurring basis</t>
  </si>
  <si>
    <t>For assets and liabilities measured at fair value on a recurring basis for which fair value disclosure is required, quantitative disclosure of the fair value for each major category of assets and liabilities is presented below: Fair value measurements at September 30, 2015 using Description Significant Other Observable Inputs (Level 2) Significant Unobservable Inputs (Level 3) Interest rate derivative liability (a) $ 6,995 — Variable rate debt (b) — 452,442 Fixed rate debt (b) — 399,330 Total liabilities $ 6,995 851,772 Fair value measurements at December 31, 2014 using Description Significant Other Observable Inputs (Level 2) Significant Unobservable Inputs (Level 3) Interest rate derivative liability (a) $ 6,338 — Variable rate debt (b) — 440,163 Fixed rate debt (b) — 407,692 Total liabilities $ 6,338 847,855 ________________________________________ (a) The Company entered into these interest rate swaps as a requirement under certain secured mortgage loans. (b) The disclosure is included to provide information regarding the inputs used to determine the fair value of the outstanding debt, in accordance with existing accounting guidance. These instruments are not presented in the accompanying consolidated balance sheets at fair value.</t>
  </si>
  <si>
    <t>Accumulated other Comprehensive Loss (Tables)</t>
  </si>
  <si>
    <t>Changes and reclassifications affecting other comprehensive loss by component</t>
  </si>
  <si>
    <t>The following table indicates the changes and reclassifications affecting other comprehensive loss by component for the nine months ended September 30, 2015 . Gain (loss) on derivative instrument Balance at December 31, 2014 $ (6,338 ) Unrealized gain (loss) on valuation of swap agreements (2,225 ) Reclassification of realized interest on swap agreements 1,568 Net other comprehensive income (loss) (657 ) Balance at September 30, 2015 $ (6,995 ) The following table indicates the changes and reclassifications affecting other comprehensive loss by component for the three months ended September 30, 2015 . Gain (loss) on derivative instrument Balance at June 30, 2015 $ (5,966 ) Unrealized gain (loss) on valuation of swap agreements (1,556 ) Reclassification of realized interest on swap agreements 527 Net other comprehensive income (loss) (1,029 ) Balance at September 30, 2015 $ (6,995 )</t>
  </si>
  <si>
    <t>Earnings per Share (Tables)</t>
  </si>
  <si>
    <t>Reconciliation between weighted average shares used in the basic and diluted EPS calculations, excluding amounts attributable to noncontrolling interests</t>
  </si>
  <si>
    <t>The following is a reconciliation of the numerator and denominator used in the basic and diluted EPS calculations, excluding amounts attributable to noncontrolling interests: Three months ended September 30, Nine months ended September 30, 2015 2014 2015 2014 Numerator: Income from continuing operations $ 12,250 4,535 23,926 32,056 Income from discontinued operations — 31 — 552 Net income 12,250 4,566 23,926 32,608 Less: Net (income) loss attributable to the noncontrolling interest 24 10 (51 ) 39 Net income attributable to Inland Real Estate Corporation 12,274 4,576 23,875 32,647 Dividends on preferred shares (3,972 ) (2,234 ) (11,916 ) (6,703 ) Net income attributable to common stockholders $ 8,302 2,342 11,959 25,944 Denominator: Denominator for net income per common share — basic: Weighted average number of common shares outstanding 100,188 99,617 100,041 99,495 Effect of dilutive securities: Unvested restricted shares 352 (a) 443 (a) 413 (a) 379 (a) Denominator for net income per common share — diluted: Weighted average number of common and common equivalent shares outstanding 100,540 100,060 100,454 99,874 ________________________________________ (a) Unvested restricted shares of common stock have a dilutive impact, although it is not material to the periods presented.</t>
  </si>
  <si>
    <t>Transactions with Related Parties (Tables)</t>
  </si>
  <si>
    <t>Schedule of amounts reimbursed to affiliates of related party</t>
  </si>
  <si>
    <t>Amounts paid to TIGI and/or its affiliates for services and office space provided to the Company are set forth below. Three months ended September 30, Nine months ended September 30, 2015 2014 2015 2014 Loan servicing $ — — — 67 Property tax payment/reduction work — 50 — 191 Computer services 384 288 943 612 Other service agreements 62 55 172 171 Broker commissions — 2 — 104 Office rent and reimbursements 275 189 688 501 Total $ 721 584 1,803 1,646</t>
  </si>
  <si>
    <t>Acquisitions (Details) $ in Thousands</t>
  </si>
  <si>
    <t>Sep. 30, 2015USD ($)ft²</t>
  </si>
  <si>
    <t>Mar. 10, 2015USD ($)ft²</t>
  </si>
  <si>
    <t>Business Acquisition [Line Items]</t>
  </si>
  <si>
    <t>Gross leasable area in sq. feet | ft²</t>
  </si>
  <si>
    <t>Net assets acquired</t>
  </si>
  <si>
    <t>Percentage of voting interests acquired</t>
  </si>
  <si>
    <t>100.00%</t>
  </si>
  <si>
    <t>Westbury Square Huntsville AL [Member]</t>
  </si>
  <si>
    <t>Acquisitions (Details 2) $ in Thousands</t>
  </si>
  <si>
    <t>Sep. 30, 2015USD ($)</t>
  </si>
  <si>
    <t>Land [Member]</t>
  </si>
  <si>
    <t>Total assets acquired</t>
  </si>
  <si>
    <t>Land [Member] | Westbury Square Huntsville AL [Member]</t>
  </si>
  <si>
    <t>Building and Improvements [Member]</t>
  </si>
  <si>
    <t>Building and Improvements [Member] | Westbury Square Huntsville AL [Member]</t>
  </si>
  <si>
    <t>Acquired Lease Intangibles [Member]</t>
  </si>
  <si>
    <t>Acquired Lease Intangibles [Member] | Westbury Square Huntsville AL [Member]</t>
  </si>
  <si>
    <t>Acquired Below Market Lease Intangibles [Member]</t>
  </si>
  <si>
    <t>Business combination, liabilities acquired</t>
  </si>
  <si>
    <t>Acquired Below Market Lease Intangibles [Member] | Westbury Square Huntsville AL [Member]</t>
  </si>
  <si>
    <t>Dispositions (Details) $ in Thousands</t>
  </si>
  <si>
    <t>Sep. 03, 2015USD ($)ft²</t>
  </si>
  <si>
    <t>Jul. 29, 2015USD ($)ft²</t>
  </si>
  <si>
    <t>Jul. 07, 2015USD ($)ft²</t>
  </si>
  <si>
    <t>Jun. 30, 2015USD ($)</t>
  </si>
  <si>
    <t>Jun. 05, 2015USD ($)ft²</t>
  </si>
  <si>
    <t>May. 14, 2015USD ($)ft²</t>
  </si>
  <si>
    <t>Feb. 26, 2015USD ($)ft²</t>
  </si>
  <si>
    <t>Mar. 31, 2015USD ($)</t>
  </si>
  <si>
    <t>Sep. 30, 2014USD ($)</t>
  </si>
  <si>
    <t>Sep. 30, 2015USD ($)ft²properties</t>
  </si>
  <si>
    <t>Income Statement, Balance Sheet and Additional Disclosures by Disposal Groups, Including Discontinued Operations [Line Items]</t>
  </si>
  <si>
    <t>Number of Investment Properties Condemnation | properties</t>
  </si>
  <si>
    <t>Gain (Loss) on Condemnation</t>
  </si>
  <si>
    <t>Number of Real Estate Properties Impaired | properties</t>
  </si>
  <si>
    <t>mokena marketplace (partial) [Member]</t>
  </si>
  <si>
    <t>Land Subject to Ground Leases | ft²</t>
  </si>
  <si>
    <t>Sales of Real Estate</t>
  </si>
  <si>
    <t>Disposal Group, Not Discontinued Operation, Gain (Loss) on Disposal</t>
  </si>
  <si>
    <t>Park Square Outlot Brooklyn Park MN [Member]</t>
  </si>
  <si>
    <t>Net Rentable Area | ft²</t>
  </si>
  <si>
    <t>Eastgate Center Lombard IL [Member]</t>
  </si>
  <si>
    <t>mokena marketplace partial 2 [Member]</t>
  </si>
  <si>
    <t>Regal Showplace Crystal Lake, IL [Member]</t>
  </si>
  <si>
    <t>Wauconda Crossings Wauconda IL [Member]</t>
  </si>
  <si>
    <t>Park St Claire Schaumburg IL [Member]</t>
  </si>
  <si>
    <t>Investment Property Dispositions [Member]</t>
  </si>
  <si>
    <t>The sale price of these properties includes square footage subject to ground leases. Ground lease square footage is not included in our GLA.</t>
  </si>
  <si>
    <t>Dispositions Details 2 (Details) $ in Thousands</t>
  </si>
  <si>
    <t>Jan. 16, 2015USD ($)a</t>
  </si>
  <si>
    <t>Sep. 30, 2015USD ($)a</t>
  </si>
  <si>
    <t>Tanglewood Pavilion (partial) [Member]</t>
  </si>
  <si>
    <t>DiscontinuedOperationsandDisposalsGroupDevelopments [Line Items]</t>
  </si>
  <si>
    <t>Land Area Sold | a</t>
  </si>
  <si>
    <t>Development Property [Member]</t>
  </si>
  <si>
    <t>Amount shown is our pro-rata share.</t>
  </si>
  <si>
    <t>Mortgages Receivable (Details) - USD ($)</t>
  </si>
  <si>
    <t>Dec. 30, 2014</t>
  </si>
  <si>
    <t>Clybourn Galleria collateral [Member] | Mortgage Receivable [Member]</t>
  </si>
  <si>
    <t>Mortgage Loans on Real Estate, Interest Rate</t>
  </si>
  <si>
    <t>5.00%</t>
  </si>
  <si>
    <t>Interest income</t>
  </si>
  <si>
    <t>Total Loan Fee</t>
  </si>
  <si>
    <t>Loan Fee Recognized</t>
  </si>
  <si>
    <t>Joint Ventures (Details 1) $ in Thousands</t>
  </si>
  <si>
    <t>Sep. 30, 2015USD ($)properties</t>
  </si>
  <si>
    <t>Sep. 30, 2014USD ($)properties</t>
  </si>
  <si>
    <t>Dec. 31, 2014USD ($)</t>
  </si>
  <si>
    <t>Investment properties</t>
  </si>
  <si>
    <t>Below market lease intangibles</t>
  </si>
  <si>
    <t>Unconsolidated Properties [Member] | IRCIREX Venture II LLC</t>
  </si>
  <si>
    <t>Acquired lease intangibles</t>
  </si>
  <si>
    <t>Net change to investment in and advances to unconsolidated joint ventures</t>
  </si>
  <si>
    <t>Number of Investment Properties Acquired | properties</t>
  </si>
  <si>
    <t>Variable interest entity, not the primary beneficiary | IRCIREX Venture II LLC</t>
  </si>
  <si>
    <t>Ownership percentage in properties by joint venture</t>
  </si>
  <si>
    <t>Joint Ventures (Details 2) ft² in Thousands, $ in Thousands</t>
  </si>
  <si>
    <t>Feb. 12, 2015USD ($)ft²a</t>
  </si>
  <si>
    <t>Sep. 30, 2014USD ($)ft²</t>
  </si>
  <si>
    <t>Nov. 30, 2013ft²</t>
  </si>
  <si>
    <t>Sep. 30, 2015properties</t>
  </si>
  <si>
    <t>IRC - MAB Joint Venture [Member]</t>
  </si>
  <si>
    <t>Development program, term</t>
  </si>
  <si>
    <t>5 years</t>
  </si>
  <si>
    <t>Joint Venture, Funding Required From Company, Percentage</t>
  </si>
  <si>
    <t>90.00%</t>
  </si>
  <si>
    <t>Joint Venture, Funding Required From Affiliated Entity, Percentage</t>
  </si>
  <si>
    <t>10.00%</t>
  </si>
  <si>
    <t>Joint Venture, Square Footage of Typical Grocery Store Built Under Joint Venture Agreement</t>
  </si>
  <si>
    <t>Joint Venture, Square Footage of Additional Retail Space Built Under Joint Venture Agreement</t>
  </si>
  <si>
    <t>NumberOfSitesUnderContract | properties</t>
  </si>
  <si>
    <t>IRC - TTDI Joint Venture [Member]</t>
  </si>
  <si>
    <t>Joint Venture, Square Footage of Development Power Center</t>
  </si>
  <si>
    <t>Payments to Acquire Land | $</t>
  </si>
  <si>
    <t>IRC - NARE 1300 Meacham Joint Venture [Member] [Member]</t>
  </si>
  <si>
    <t>95.00%</t>
  </si>
  <si>
    <t>Area of Land to Develop | a</t>
  </si>
  <si>
    <t>Square footage of office building to be demolished</t>
  </si>
  <si>
    <t>Number of Pad Sites to Develop</t>
  </si>
  <si>
    <t>Joint Ventures (Details 3) - USD ($) $ in Thousands</t>
  </si>
  <si>
    <t>Assets of consolidated VIEs that can only be used to settle obligations of consolidated VIEs:</t>
  </si>
  <si>
    <t>Liabilities of consolidated VIEs for which creditors or beneficial interest holders do not have recourse to the general credit of the Company:</t>
  </si>
  <si>
    <t>Consolidated VIEs</t>
  </si>
  <si>
    <t>Joint Ventures (Details 4) - USD ($) $ in Thousands</t>
  </si>
  <si>
    <t>Variable interest entity, not the primary beneficiary | INP Retail LP</t>
  </si>
  <si>
    <t>Company’s Profit/Loss Allocation Percentage at September 30, 2015</t>
  </si>
  <si>
    <t>55.00%</t>
  </si>
  <si>
    <t>Variable interest entity, not the primary beneficiary | Oak Property and Casualty</t>
  </si>
  <si>
    <t>20.00%</t>
  </si>
  <si>
    <t>Variable interest entity, not the primary beneficiary | TMK Inland Aurora Venture LLC</t>
  </si>
  <si>
    <t>[2]</t>
  </si>
  <si>
    <t>40.00%</t>
  </si>
  <si>
    <t>[3],[4]</t>
  </si>
  <si>
    <t>Joint venture with PGGM Private Real Estate Fund (“PGGM”)</t>
  </si>
  <si>
    <t>The profit/loss allocation percentage is allocated after the calculation of the Company’s preferred return.</t>
  </si>
  <si>
    <t>[3]</t>
  </si>
  <si>
    <t>Joint venture with IPCC. Investment in joint venture balance represents the Company’s share of the Delaware Statutory Trust (“DST”) interests.</t>
  </si>
  <si>
    <t>[4]</t>
  </si>
  <si>
    <t>The Company’s profit/loss allocation percentage varies based on the ownership interest it holds in the entity that owns a particular property and is in the process of selling ownership interests in that property to outside investors.</t>
  </si>
  <si>
    <t>Joint Ventures (Details 5) $ in Thousands</t>
  </si>
  <si>
    <t>Maturing debt:</t>
  </si>
  <si>
    <t>Thereafter</t>
  </si>
  <si>
    <t>Unamortized discount (premium)</t>
  </si>
  <si>
    <t>Financial Guarantee [Member] | Variable interest entity, not the primary beneficiary</t>
  </si>
  <si>
    <t>Guaranteed mortgage</t>
  </si>
  <si>
    <t>Guarantor Obligations, Maximum Exposure, Undiscounted Pro Rata Share of Guarantor Obligations</t>
  </si>
  <si>
    <t>Approximately $111,252 of the Company’s mortgages payable mature in the next twelve months. Included in the debt maturing in 2015 is outstanding principal of approximately $90,247 secured by the Company’s Algonquin Commons property. The loans encumbering Algonquin Commons have matured and the property is currently subject to foreclosure litigation and the Company cannot currently predict the outcome of the litigation</t>
  </si>
  <si>
    <t>The total debt above reflects the total principal amount outstanding. The consolidated balance sheets at September 30, 2015 reflect the value of the debt including the remaining unamortized mortgages premium/discount of $1,694.</t>
  </si>
  <si>
    <t>The total debt above reflects the total principal amount outstanding. The unconsolidated joint ventures’ balance sheets at September 30, 2015 reflect the value of the debt including the remaining unamortized mortgages premium/discount of $4,208.</t>
  </si>
  <si>
    <t>Includes the mortgages payable for Evergreen Promenade and Pulaski Promenade. Amounts are not included in Joint Venture Financial Information because INP Retail LP accounts for its Evergreen Promenade and Pulaski Promenade joint ventures under the equity method of accounting.</t>
  </si>
  <si>
    <t>Joint Ventures (Details 6) - USD ($) $ in Thousands</t>
  </si>
  <si>
    <t>Amortization of basis difference</t>
  </si>
  <si>
    <t>Joint venture with PGGM</t>
  </si>
  <si>
    <t>Joint Venture with IPCC</t>
  </si>
  <si>
    <t>Joint Ventures (Details 7)</t>
  </si>
  <si>
    <t>1 Months Ended</t>
  </si>
  <si>
    <t>Jun. 30, 2013USD ($)Entity</t>
  </si>
  <si>
    <t>Dec. 31, 2010trust</t>
  </si>
  <si>
    <t>Aug. 31, 2015ft²</t>
  </si>
  <si>
    <t>Dec. 31, 2014USD ($)ft²</t>
  </si>
  <si>
    <t>Variable interest entity, not the primary beneficiary | Joint venture with PGGM</t>
  </si>
  <si>
    <t>Number of REITs established | trust</t>
  </si>
  <si>
    <t>Maximum amount of grocery-anchored and community retail centers to be acquired</t>
  </si>
  <si>
    <t>Period to purchase joint venture partner interest</t>
  </si>
  <si>
    <t>Gross value of retail assets acquired by joint venture</t>
  </si>
  <si>
    <t>Joint venture with PGGM | Variable interest entity, not the primary beneficiary | PGGM</t>
  </si>
  <si>
    <t>PGGM's maximum potential equity contribution</t>
  </si>
  <si>
    <t>Percentage Ownership Interest Partner can sell annually</t>
  </si>
  <si>
    <t>Remaining maximum commitment of PGGM's equity contribution</t>
  </si>
  <si>
    <t>Ownership percentage in joint venture</t>
  </si>
  <si>
    <t>45.00%</t>
  </si>
  <si>
    <t>Joint venture with PGGM | Variable interest entity, not the primary beneficiary | The Company</t>
  </si>
  <si>
    <t>Maximum potential equity contribution</t>
  </si>
  <si>
    <t>Percentage Company can purchase annually</t>
  </si>
  <si>
    <t>Remaining maximum commitment of equity contribution</t>
  </si>
  <si>
    <t>Evergreen Promenade [Member] | Joint venture with PGGM and IBT [Member]</t>
  </si>
  <si>
    <t>Number of entities in new joint venture | Entity</t>
  </si>
  <si>
    <t>Purchase price</t>
  </si>
  <si>
    <t>Percentage of leasable space leased</t>
  </si>
  <si>
    <t>96.00%</t>
  </si>
  <si>
    <t>Pulaski Promenade [Member] | Joint venture with PGGM and IBT [Member]</t>
  </si>
  <si>
    <t>80.00%</t>
  </si>
  <si>
    <t>Line of credit facility</t>
  </si>
  <si>
    <t>Aggregate commitment of line of credit facility before amendment</t>
  </si>
  <si>
    <t>Availability under line of credit facility</t>
  </si>
  <si>
    <t>Line of credit facility | Variable interest entity, not the primary beneficiary | Joint venture with PGGM</t>
  </si>
  <si>
    <t>Credit Agreements | Variable interest entity, not the primary beneficiary | Joint venture with PGGM</t>
  </si>
  <si>
    <t>Fee, less than this percentage of the average daily funds remaining under the line</t>
  </si>
  <si>
    <t>1.00%</t>
  </si>
  <si>
    <t>Joint Ventures (Details 8) - Variable interest entity, not the primary beneficiary</t>
  </si>
  <si>
    <t>Sep. 30, 2015ajoint_venture_party</t>
  </si>
  <si>
    <t>Number of development projects</t>
  </si>
  <si>
    <t>Vacant land to develop (acres) | a</t>
  </si>
  <si>
    <t>Joint Ventures (Details 9) - USD ($) $ in Thousands</t>
  </si>
  <si>
    <t>Assets:</t>
  </si>
  <si>
    <t>Investment in real estate, net</t>
  </si>
  <si>
    <t>Mortgage payable</t>
  </si>
  <si>
    <t>[1],[2]</t>
  </si>
  <si>
    <t>Amount excludes the mortgage payable for Evergreen Promenade and Pulaski Promenade, because these properties are owned through unconsolidated joint ventures of INP Retail LP and are accounted for by INP Retail LP using the equity method of accounting.</t>
  </si>
  <si>
    <t>Includes $4,208 of unamortized mortgage premiums and discounts.</t>
  </si>
  <si>
    <t>Joint Ventures (Details 10) - USD ($) $ in Thousands</t>
  </si>
  <si>
    <t>Statements of Operations:</t>
  </si>
  <si>
    <t>Inland's pro rata share of income from operations</t>
  </si>
  <si>
    <t>Income from operations</t>
  </si>
  <si>
    <t>Secured and Unsecured Debt (Details) - USD ($)</t>
  </si>
  <si>
    <t>Weighted average interest rate</t>
  </si>
  <si>
    <t>Fixed rate debt</t>
  </si>
  <si>
    <t>2015 (as a percent)</t>
  </si>
  <si>
    <t>5.41%</t>
  </si>
  <si>
    <t>2016 (as a percent)</t>
  </si>
  <si>
    <t>2017 (as a percent)</t>
  </si>
  <si>
    <t>5.05%</t>
  </si>
  <si>
    <t>2018 (as a percent)</t>
  </si>
  <si>
    <t xml:space="preserve"> </t>
  </si>
  <si>
    <t>2019 (as a percent)</t>
  </si>
  <si>
    <t>4.42%</t>
  </si>
  <si>
    <t>Thereafter (as a percent)</t>
  </si>
  <si>
    <t>5.25%</t>
  </si>
  <si>
    <t>Total (as a percent)</t>
  </si>
  <si>
    <t>5.17%</t>
  </si>
  <si>
    <t>Weighted average interest rate (as a percent)</t>
  </si>
  <si>
    <t>Fixed rate mortgage loans</t>
  </si>
  <si>
    <t>Fixed rate debt | Minimum</t>
  </si>
  <si>
    <t>Fixed interest rate (as a percent)</t>
  </si>
  <si>
    <t>4.00%</t>
  </si>
  <si>
    <t>Fixed rate debt | Maximum</t>
  </si>
  <si>
    <t>6.03%</t>
  </si>
  <si>
    <t>Fixed rate debt | Indemnification Agreement</t>
  </si>
  <si>
    <t>Variable rate debt</t>
  </si>
  <si>
    <t>[5]</t>
  </si>
  <si>
    <t>2.50%</t>
  </si>
  <si>
    <t>2.04%</t>
  </si>
  <si>
    <t>1.60%</t>
  </si>
  <si>
    <t>1.86%</t>
  </si>
  <si>
    <t>Variable rate mortgage loans</t>
  </si>
  <si>
    <t>Mortgages</t>
  </si>
  <si>
    <t>5.08%</t>
  </si>
  <si>
    <t>Long-term Debt, Maturities, Repayments of Principal in Next Twelve Months</t>
  </si>
  <si>
    <t>Mortgage loans, weighted average fixed interest rate (as a percent)</t>
  </si>
  <si>
    <t>Mortgage loans, weighted average variable interest rate (as a percent)</t>
  </si>
  <si>
    <t>Mortgages | Algonquin Commons Algonquin, IL.</t>
  </si>
  <si>
    <t>Line of credit facility | Variable rate debt</t>
  </si>
  <si>
    <t>1.65%</t>
  </si>
  <si>
    <t>Term loan maturing in 2018 | Variable rate debt</t>
  </si>
  <si>
    <t>Interest rate floor (as a percent)</t>
  </si>
  <si>
    <t>3.50%</t>
  </si>
  <si>
    <t>Interest rate at period end (as a percent)</t>
  </si>
  <si>
    <t>Term Loan Maturing 2019 [Member] | Variable rate debt</t>
  </si>
  <si>
    <t>LIBOR | Credit Agreements</t>
  </si>
  <si>
    <t>Base rate</t>
  </si>
  <si>
    <t>LIBOR</t>
  </si>
  <si>
    <t>Included in the debt maturing during 2018 is the Company’s $50,000 term loan which matures in November 2018. The Company pays interest only during the term of this loan at a variable rate, with an interest rate floor of 3.50%. As of September 30, 2015, the interest rate on this term loan was 3.50%. This term loan requires compliance with certain covenants, such as debt service ratios, minimum net worth requirements, distribution limitations and investment restrictions. As of September 30, 2015, the Company was in compliance with these financial covenants.</t>
  </si>
  <si>
    <t>Included in the debt maturing during 2018 is the Company’s unsecured line of credit facility, totaling $190,000, which matures in July 2018. The Company pays interest only during the term of this facility at a variable rate equal to a spread over LIBOR, in effect at the time of the borrowing, which fluctuates with the Company’s leverage ratio. As of September 30, 2015, the weighted average interest rate on outstanding draws on the line of credit facility was 1.65%. This credit facility requires compliance with certain covenants, such as debt service ratios, minimum net worth requirements, distribution limitations and investment restrictions. As of September 30, 2015, the Company was in compliance with these financial covenants.</t>
  </si>
  <si>
    <t>Included in the debt maturing during 2019 is the Company’s $200,000 term loan which matures in July 2019. The Company pays interest only during the term of this loan at a variable rate equal to a spread over LIBOR, in effect at the time of the borrowing, which fluctuates with the Company’s leverage ratio. As of September 30, 2015, the weighted average interest rate on the term loan was 1.60%. This term loan requires compliance with certain covenants, such as debt service ratios, minimum net worth requirements, distribution limitations and investment restrictions. As of September 30, 2015, the Company was in compliance with these financial covenants.</t>
  </si>
  <si>
    <t>Secured and Unsecured Debt (Details 2)</t>
  </si>
  <si>
    <t>Sep. 30, 2015USD ($)derivativecontract</t>
  </si>
  <si>
    <t>Dec. 31, 2010USD ($)properties</t>
  </si>
  <si>
    <t>Fair value of derivative instruments</t>
  </si>
  <si>
    <t>Amount reclassified from other comprehensive income over the next twelve months</t>
  </si>
  <si>
    <t>Interest rate swaps</t>
  </si>
  <si>
    <t>Derivative, notional amount</t>
  </si>
  <si>
    <t>Number of investment properties comprising pool associated with derivative | properties</t>
  </si>
  <si>
    <t>Derivative, fixed interest rate</t>
  </si>
  <si>
    <t>3.627%</t>
  </si>
  <si>
    <t>Derivative, effective fixed interest rate</t>
  </si>
  <si>
    <t>6.027%</t>
  </si>
  <si>
    <t>Derivatives designated as cash flow hedges | Interest rate swaps</t>
  </si>
  <si>
    <t>Number of interest rate derivatives held (in contracts) | derivativecontract</t>
  </si>
  <si>
    <t>Derivative liability recorded in other liabilities</t>
  </si>
  <si>
    <t>Secured and Unsecured Debt (Details 3) - USD ($) $ in Thousands</t>
  </si>
  <si>
    <t>Credit-risk-related Contingent Features</t>
  </si>
  <si>
    <t>Fair value of derivatives in a liability position</t>
  </si>
  <si>
    <t>Terminal value if contractual provisions are breached</t>
  </si>
  <si>
    <t>Derivative financial instruments on other comprehensive income</t>
  </si>
  <si>
    <t>Amount of gain (loss) recognized in comprehensive income on derivative, net</t>
  </si>
  <si>
    <t>Amount of loss reclassified from accumulated comprehensive income into interest expense</t>
  </si>
  <si>
    <t>Unrealized gain (loss) on derivative</t>
  </si>
  <si>
    <t>Secured and Unsecured Debt (Details 4) - USD ($)</t>
  </si>
  <si>
    <t>Nov. 15, 2011</t>
  </si>
  <si>
    <t>Debt Instrument [Line Items]</t>
  </si>
  <si>
    <t>Borrowing capacity, accordion feature</t>
  </si>
  <si>
    <t>Outstanding balance on the line of credit facility</t>
  </si>
  <si>
    <t>Term Loan Maturing 2019 [Member]</t>
  </si>
  <si>
    <t>Amount borrowed under term loan agreement</t>
  </si>
  <si>
    <t>Term loan maturing in 2018</t>
  </si>
  <si>
    <t>Minimum effective interest rate on outstanding principal balance (as a percent)</t>
  </si>
  <si>
    <t>Fair Value Disclosures (Details) - USD ($) $ in Thousands</t>
  </si>
  <si>
    <t>Fair value on a recurring basis | Significant Other Observable Inputs (Level 2)</t>
  </si>
  <si>
    <t>Derivative interest rate instruments liabilities</t>
  </si>
  <si>
    <t>Fair value on a recurring basis | Significant Unobservable Inputs (Level 3)</t>
  </si>
  <si>
    <t>Interest rate used in fair value estimate</t>
  </si>
  <si>
    <t>3.00%</t>
  </si>
  <si>
    <t>3.40%</t>
  </si>
  <si>
    <t>1.90%</t>
  </si>
  <si>
    <t>The Company entered into these interest rate swaps as a requirement under certain secured mortgage loans.</t>
  </si>
  <si>
    <t>The disclosure is included to provide information regarding the inputs used to determine the fair value of the outstanding debt, in accordance with existing accounting guidance. These instruments are not presented in the accompanying consolidated balance sheets at fair value.</t>
  </si>
  <si>
    <t>Stockholder's Equity (Details) - Sales Agency Agreement with BMO 2012 [Member] - USD ($) shares in Thousands</t>
  </si>
  <si>
    <t>Nov. 30, 2012</t>
  </si>
  <si>
    <t>Stockholder's Equity [Line Items]</t>
  </si>
  <si>
    <t>Sales agency agreement, term</t>
  </si>
  <si>
    <t>3 years</t>
  </si>
  <si>
    <t>Number of Shares Issued Pursuant to ATM Issuance Program</t>
  </si>
  <si>
    <t>Proceeds from Issuance of Common Stock Pursuant to ATM Issuance Program</t>
  </si>
  <si>
    <t>Gross Proceeds from Issuance of Common Stock Pursuant to ATM Issuance Program</t>
  </si>
  <si>
    <t>Commissions and Fees Pursuant to ATM Issuance Program</t>
  </si>
  <si>
    <t>Aggregate offering amount common stock, maximum</t>
  </si>
  <si>
    <t>Accumulated other Comprehensive Loss (Details) - USD ($) $ in Thousands</t>
  </si>
  <si>
    <t>Accumulated Other Comprehensive Income [Roll Forward]</t>
  </si>
  <si>
    <t>Balance at beginning of period</t>
  </si>
  <si>
    <t>Balance at end of period</t>
  </si>
  <si>
    <t>Gain (loss) on derivative instruments</t>
  </si>
  <si>
    <t>Other comprehensive income (loss) before reclassifications</t>
  </si>
  <si>
    <t>Amounts reclassified from accumulated other comprehensive income</t>
  </si>
  <si>
    <t>Net other comprehensive income</t>
  </si>
  <si>
    <t>Operating Leases (Details) - USD ($) $ in Thousands</t>
  </si>
  <si>
    <t>Increase (decrease) in accounts receivable as a result of increase in rental income for the period of occupancy for which stepped rent increases apply</t>
  </si>
  <si>
    <t>Income Taxes (Details)</t>
  </si>
  <si>
    <t>Required minimum percentage distribution of taxable income to company's stockholders to qualify as a REIT</t>
  </si>
  <si>
    <t>Earnings per Share (Details) - $ / shares shares in Thousands</t>
  </si>
  <si>
    <t>Earnings per share</t>
  </si>
  <si>
    <t>Outstanding options to purchase common stock (in shares)</t>
  </si>
  <si>
    <t>Exercise prices, low end of range (in dollars per share)</t>
  </si>
  <si>
    <t>Exercise prices, high end of range (in dollars per share)</t>
  </si>
  <si>
    <t>Employment agreements</t>
  </si>
  <si>
    <t>Number of shares issued</t>
  </si>
  <si>
    <t>Number of shares vested</t>
  </si>
  <si>
    <t>Number of shares cancelled</t>
  </si>
  <si>
    <t>Earnings Per Share (Details 2) - USD ($) shares in Thousands, $ in Thousands</t>
  </si>
  <si>
    <t>Numerator:</t>
  </si>
  <si>
    <t>Denominator for net income per common share — basic:</t>
  </si>
  <si>
    <t>Effect of dilutive securities:</t>
  </si>
  <si>
    <t>Unvested restricted shares (in shares)</t>
  </si>
  <si>
    <t>Denominator for net income per common share — diluted:</t>
  </si>
  <si>
    <t>Weighted average number of common and common equivalent shares outstanding, diluted (in shares)</t>
  </si>
  <si>
    <t>Unvested restricted shares of common stock have a dilutive impact, although it is not material to the periods presented.</t>
  </si>
  <si>
    <t>Transactions with Related Parties (Details) - USD ($)</t>
  </si>
  <si>
    <t>Feb. 10, 2015</t>
  </si>
  <si>
    <t>Lessee Leasing Arrangements, Operating Leases, Term of Contract</t>
  </si>
  <si>
    <t>11 years</t>
  </si>
  <si>
    <t>TIGI and affiliates</t>
  </si>
  <si>
    <t>Percentage of beneficial ownership of outstanding common stock owned by related party</t>
  </si>
  <si>
    <t>12.60%</t>
  </si>
  <si>
    <t>Loan servicing</t>
  </si>
  <si>
    <t>Property tax payment/reduction work</t>
  </si>
  <si>
    <t>Computer services</t>
  </si>
  <si>
    <t>Other service agreements</t>
  </si>
  <si>
    <t>Broker commissions</t>
  </si>
  <si>
    <t>Office rent and reimbursements</t>
  </si>
  <si>
    <t>Total reimbursed administrative services</t>
  </si>
  <si>
    <t>NGKF Partners [Member]</t>
  </si>
  <si>
    <t>Payments for Brokerage Fees</t>
  </si>
  <si>
    <t>IRC - NARE Joint Venture [Member]</t>
  </si>
  <si>
    <t>Mortgage Receivable [Member] | Clybourn Galleria collateral [Member]</t>
  </si>
  <si>
    <t>Segment Reporting (Details)</t>
  </si>
  <si>
    <t>Sep. 30, 2015segment</t>
  </si>
  <si>
    <t>Number of reportable segments</t>
  </si>
  <si>
    <t>Subsequent Events (Details) $ / shares in Units, shares in Thousands, $ in Thousands</t>
  </si>
  <si>
    <t>Oct. 20, 2015USD ($)</t>
  </si>
  <si>
    <t>Oct. 19, 2015$ / shares</t>
  </si>
  <si>
    <t>Oct. 15, 2015$ / shares</t>
  </si>
  <si>
    <t>Oct. 09, 2015USD ($)</t>
  </si>
  <si>
    <t>Jul. 29, 2015USD ($)</t>
  </si>
  <si>
    <t>Sep. 30, 2015USD ($)ft²shares</t>
  </si>
  <si>
    <t>Dec. 31, 2014shares</t>
  </si>
  <si>
    <t>Oct. 21, 2015USD ($)ft²</t>
  </si>
  <si>
    <t>Subsequent Event</t>
  </si>
  <si>
    <t>Cash distribution per share paid on the outstanding shares of Entity's common stock to stockholders (in USD per share) | $ / shares</t>
  </si>
  <si>
    <t>Amount of cash distribution per share declared (in USD per share) | $ / shares</t>
  </si>
  <si>
    <t>Preferred stock, Shares issued | shares</t>
  </si>
  <si>
    <t>Series A Cumulative Redeemable Preferred Stock [Member] | Subsequent Event</t>
  </si>
  <si>
    <t>Cash distribution per share paid on outstanding shares of preferred stock (in USD per share) | $ / shares</t>
  </si>
  <si>
    <t>Cash distribution per share declared on outstanding shares of preferred stock (in USD per share) | $ / shares</t>
  </si>
  <si>
    <t>Series B Cumulative Redeemable Preferred Stock [Member] | Subsequent Event</t>
  </si>
  <si>
    <t>University Center St Paul MN [Member]</t>
  </si>
  <si>
    <t>University Center St Paul MN [Member] | Subsequent Event</t>
  </si>
  <si>
    <t>Wauconda Shopping Center and Wauconda Crossings, Wauconda, IL [Member] | Subsequent Event</t>
  </si>
  <si>
    <t>IRC - MAB Joint Venture [Member] | Weaverville Plaza [Member] | Subsequent Event</t>
  </si>
  <si>
    <t>Mortgage Receivable [Member] | Clybourn Galleria collateral [Member]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000_);_(&quot;$ &quot;(#,##0.000000)" numFmtId="168"/>
    <numFmt formatCode="_(&quot;$ &quot;#,##0.000000000_);_(&quot;$ &quot;(#,##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2328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00581531</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72025</v>
      </c>
      <c t="n" s="7" r="C3">
        <v>385432</v>
      </c>
    </row>
    <row spans="1:3" r="4">
      <c t="s" s="4" r="A4">
        <v>28</v>
      </c>
      <c t="n" s="5" r="B4">
        <v>33543</v>
      </c>
      <c t="n" s="5" r="C4">
        <v>23812</v>
      </c>
    </row>
    <row spans="1:3" r="5">
      <c t="s" s="4" r="A5">
        <v>29</v>
      </c>
      <c t="n" s="5" r="B5">
        <v>1122823</v>
      </c>
      <c t="n" s="5" r="C5">
        <v>1110360</v>
      </c>
    </row>
    <row spans="1:3" r="6">
      <c t="s" s="4" r="A6">
        <v>30</v>
      </c>
      <c t="n" s="5" r="B6">
        <v>1528391</v>
      </c>
      <c t="n" s="5" r="C6">
        <v>1519604</v>
      </c>
    </row>
    <row spans="1:3" r="7">
      <c t="s" s="4" r="A7">
        <v>31</v>
      </c>
      <c t="n" s="5" r="B7">
        <v>347934</v>
      </c>
      <c t="n" s="5" r="C7">
        <v>338141</v>
      </c>
    </row>
    <row spans="1:3" r="8">
      <c t="s" s="4" r="A8">
        <v>32</v>
      </c>
      <c t="n" s="5" r="B8">
        <v>1180457</v>
      </c>
      <c t="n" s="5" r="C8">
        <v>1181463</v>
      </c>
    </row>
    <row spans="1:3" r="9">
      <c t="s" s="4" r="A9">
        <v>33</v>
      </c>
      <c t="n" s="5" r="B9">
        <v>12335</v>
      </c>
      <c t="n" s="5" r="C9">
        <v>18385</v>
      </c>
    </row>
    <row spans="1:3" r="10">
      <c t="s" s="4" r="A10">
        <v>34</v>
      </c>
      <c t="n" s="5" r="B10">
        <v>35348</v>
      </c>
      <c t="n" s="5" r="C10">
        <v>38211</v>
      </c>
    </row>
    <row spans="1:3" r="11">
      <c t="s" s="4" r="A11">
        <v>35</v>
      </c>
      <c t="n" s="5" r="B11">
        <v>24750</v>
      </c>
      <c t="n" s="5" r="C11">
        <v>24750</v>
      </c>
    </row>
    <row spans="1:3" r="12">
      <c t="s" s="4" r="A12">
        <v>36</v>
      </c>
      <c t="n" s="5" r="B12">
        <v>170879</v>
      </c>
      <c t="n" s="5" r="C12">
        <v>170720</v>
      </c>
    </row>
    <row spans="1:3" r="13">
      <c t="s" s="4" r="A13">
        <v>37</v>
      </c>
      <c t="n" s="5" r="B13">
        <v>71792</v>
      </c>
      <c t="n" s="5" r="C13">
        <v>85858</v>
      </c>
    </row>
    <row spans="1:3" r="14">
      <c t="s" s="4" r="A14">
        <v>38</v>
      </c>
      <c t="n" s="5" r="B14">
        <v>17925</v>
      </c>
      <c t="n" s="5" r="C14">
        <v>18674</v>
      </c>
    </row>
    <row spans="1:3" r="15">
      <c t="s" s="4" r="A15">
        <v>39</v>
      </c>
      <c t="n" s="5" r="B15">
        <v>36615</v>
      </c>
      <c t="n" s="5" r="C15">
        <v>34890</v>
      </c>
    </row>
    <row spans="1:3" r="16">
      <c t="s" s="4" r="A16">
        <v>40</v>
      </c>
      <c t="n" s="5" r="B16">
        <v>1550101</v>
      </c>
      <c t="n" s="5" r="C16">
        <v>1572951</v>
      </c>
    </row>
    <row spans="1:3" r="17">
      <c t="s" s="3" r="A17">
        <v>41</v>
      </c>
    </row>
    <row spans="1:3" r="18">
      <c t="s" s="4" r="A18">
        <v>42</v>
      </c>
      <c t="n" s="5" r="B18">
        <v>59315</v>
      </c>
      <c t="n" s="5" r="C18">
        <v>56188</v>
      </c>
    </row>
    <row spans="1:3" r="19">
      <c t="s" s="4" r="A19">
        <v>43</v>
      </c>
      <c t="n" s="5" r="B19">
        <v>40703</v>
      </c>
      <c t="n" s="5" r="C19">
        <v>41108</v>
      </c>
    </row>
    <row spans="1:3" r="20">
      <c t="s" s="4" r="A20">
        <v>44</v>
      </c>
      <c t="n" s="5" r="B20">
        <v>5439</v>
      </c>
      <c t="n" s="5" r="C20">
        <v>5420</v>
      </c>
    </row>
    <row spans="1:3" r="21">
      <c t="s" s="4" r="A21">
        <v>45</v>
      </c>
      <c t="n" s="5" r="B21">
        <v>387688</v>
      </c>
      <c t="n" s="5" r="C21">
        <v>384769</v>
      </c>
    </row>
    <row spans="1:3" r="22">
      <c t="s" s="4" r="A22">
        <v>46</v>
      </c>
      <c t="n" s="5" r="B22">
        <v>440000</v>
      </c>
      <c t="n" s="5" r="C22">
        <v>440000</v>
      </c>
    </row>
    <row spans="1:3" r="23">
      <c t="s" s="4" r="A23">
        <v>47</v>
      </c>
      <c t="n" s="5" r="B23">
        <v>20375</v>
      </c>
      <c t="n" s="5" r="C23">
        <v>22290</v>
      </c>
    </row>
    <row spans="1:3" r="24">
      <c t="s" s="4" r="A24">
        <v>48</v>
      </c>
      <c t="n" s="5" r="B24">
        <v>953520</v>
      </c>
      <c t="n" s="5" r="C24">
        <v>949775</v>
      </c>
    </row>
    <row spans="1:3" r="25">
      <c t="s" s="3" r="A25">
        <v>49</v>
      </c>
    </row>
    <row spans="1:3" r="26">
      <c t="s" s="4" r="A26">
        <v>50</v>
      </c>
      <c t="n" s="5" r="B26">
        <v>1006</v>
      </c>
      <c t="n" s="5" r="C26">
        <v>1002</v>
      </c>
    </row>
    <row spans="1:3" r="27">
      <c t="s" s="4" r="A27">
        <v>51</v>
      </c>
      <c t="n" s="5" r="B27">
        <v>878770</v>
      </c>
      <c t="n" s="5" r="C27">
        <v>874154</v>
      </c>
    </row>
    <row spans="1:3" r="28">
      <c t="s" s="4" r="A28">
        <v>52</v>
      </c>
      <c t="n" s="5" r="B28">
        <v>-487113</v>
      </c>
      <c t="n" s="5" r="C28">
        <v>-456120</v>
      </c>
    </row>
    <row spans="1:3" r="29">
      <c t="s" s="4" r="A29">
        <v>53</v>
      </c>
      <c t="n" s="5" r="B29">
        <v>-6995</v>
      </c>
      <c t="n" s="5" r="C29">
        <v>-6338</v>
      </c>
    </row>
    <row spans="1:3" r="30">
      <c t="s" s="4" r="A30">
        <v>54</v>
      </c>
      <c t="n" s="5" r="B30">
        <v>595668</v>
      </c>
      <c t="n" s="5" r="C30">
        <v>622698</v>
      </c>
    </row>
    <row spans="1:3" r="31">
      <c t="s" s="4" r="A31">
        <v>55</v>
      </c>
      <c t="n" s="5" r="B31">
        <v>913</v>
      </c>
      <c t="n" s="5" r="C31">
        <v>478</v>
      </c>
    </row>
    <row spans="1:3" r="32">
      <c t="s" s="4" r="A32">
        <v>56</v>
      </c>
      <c t="n" s="5" r="B32">
        <v>596581</v>
      </c>
      <c t="n" s="5" r="C32">
        <v>623176</v>
      </c>
    </row>
    <row spans="1:3" r="33">
      <c t="s" s="4" r="A33">
        <v>57</v>
      </c>
      <c t="n" s="5" r="B33">
        <v>1550101</v>
      </c>
      <c t="n" s="5" r="C33">
        <v>1572951</v>
      </c>
    </row>
    <row spans="1:3" r="34">
      <c t="s" s="4" r="A34">
        <v>58</v>
      </c>
    </row>
    <row spans="1:3" r="35">
      <c t="s" s="3" r="A35">
        <v>49</v>
      </c>
    </row>
    <row spans="1:3" r="36">
      <c t="s" s="4" r="A36">
        <v>59</v>
      </c>
      <c t="n" s="5" r="B36">
        <v>110000</v>
      </c>
      <c t="n" s="5" r="C36">
        <v>110000</v>
      </c>
    </row>
    <row spans="1:3" r="37">
      <c t="s" s="4" r="A37">
        <v>60</v>
      </c>
    </row>
    <row spans="1:3" r="38">
      <c t="s" s="3" r="A38">
        <v>49</v>
      </c>
    </row>
    <row spans="1:3" r="39">
      <c t="s" s="4" r="A39">
        <v>59</v>
      </c>
      <c t="n" s="7" r="B39">
        <v>100000</v>
      </c>
      <c t="n" s="7" r="C39">
        <v>1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32</v>
      </c>
      <c t="s" s="2" r="B1">
        <v>1</v>
      </c>
    </row>
    <row spans="1:2" r="2">
      <c t="s" s="2" r="B2">
        <v>2</v>
      </c>
    </row>
    <row spans="1:2" r="3">
      <c t="s" s="3" r="A3">
        <v>187</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37</v>
      </c>
      <c t="s" s="2" r="B1">
        <v>1</v>
      </c>
    </row>
    <row spans="1:2" r="2">
      <c t="s" s="2" r="B2">
        <v>2</v>
      </c>
    </row>
    <row spans="1:2" r="3">
      <c t="s" s="3" r="A3">
        <v>190</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43</v>
      </c>
    </row>
    <row spans="1:2" r="4">
      <c t="s" s="4" r="A4">
        <v>244</v>
      </c>
      <c t="s" s="4" r="B4">
        <v>245</v>
      </c>
    </row>
    <row spans="1:2" r="5">
      <c t="s" s="4" r="A5">
        <v>246</v>
      </c>
      <c t="s" s="4" r="B5">
        <v>247</v>
      </c>
    </row>
    <row spans="1:2" r="6">
      <c t="s" s="4" r="A6">
        <v>248</v>
      </c>
      <c t="s" s="4" r="B6">
        <v>249</v>
      </c>
    </row>
    <row spans="1:2" r="7">
      <c t="s" s="4" r="A7">
        <v>250</v>
      </c>
      <c t="s" s="4" r="B7">
        <v>251</v>
      </c>
    </row>
    <row spans="1:2" r="8">
      <c t="s" s="4" r="A8">
        <v>252</v>
      </c>
    </row>
    <row spans="1:2" r="9">
      <c t="s" s="3" r="A9">
        <v>243</v>
      </c>
    </row>
    <row spans="1:2" r="10">
      <c t="s" s="4" r="A10">
        <v>253</v>
      </c>
      <c t="s" s="4" r="B10">
        <v>254</v>
      </c>
    </row>
    <row spans="1:2" r="11">
      <c t="s" s="4" r="A11">
        <v>255</v>
      </c>
      <c t="s" s="4" r="B11">
        <v>256</v>
      </c>
    </row>
    <row spans="1:2" r="12">
      <c t="s" s="4" r="A12">
        <v>257</v>
      </c>
    </row>
    <row spans="1:2" r="13">
      <c t="s" s="3" r="A13">
        <v>243</v>
      </c>
    </row>
    <row spans="1:2" r="14">
      <c t="s" s="4" r="A14">
        <v>258</v>
      </c>
      <c t="s" s="4" r="B1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99</v>
      </c>
    </row>
    <row spans="1:2" r="4">
      <c t="s" s="4" r="A4">
        <v>261</v>
      </c>
      <c t="s" s="4" r="B4">
        <v>262</v>
      </c>
    </row>
    <row spans="1:2" r="5">
      <c t="s" s="4" r="A5">
        <v>263</v>
      </c>
      <c t="s" s="4" r="B5">
        <v>264</v>
      </c>
    </row>
    <row spans="1:2" r="6">
      <c t="s" s="4" r="A6">
        <v>265</v>
      </c>
      <c t="s" s="4" r="B6">
        <v>266</v>
      </c>
    </row>
    <row spans="1:2" r="7">
      <c t="s" s="4" r="A7">
        <v>267</v>
      </c>
      <c t="s" s="4" r="B7">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9</v>
      </c>
      <c t="s" s="2" r="B1">
        <v>1</v>
      </c>
    </row>
    <row spans="1:2" r="2">
      <c t="s" s="2" r="B2">
        <v>2</v>
      </c>
    </row>
    <row spans="1:2" r="3">
      <c t="s" s="3" r="A3">
        <v>202</v>
      </c>
    </row>
    <row spans="1:2" r="4">
      <c t="s" s="4" r="A4">
        <v>270</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72</v>
      </c>
      <c t="s" s="2" r="B1">
        <v>1</v>
      </c>
    </row>
    <row spans="1:2" r="2">
      <c t="s" s="2" r="B2">
        <v>2</v>
      </c>
    </row>
    <row spans="1:2" r="3">
      <c t="s" s="3" r="A3">
        <v>209</v>
      </c>
    </row>
    <row spans="1:2" r="4">
      <c t="s" s="4" r="A4">
        <v>273</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18</v>
      </c>
    </row>
    <row spans="1:2" r="4">
      <c t="s" s="4" r="A4">
        <v>276</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61</v>
      </c>
      <c t="s" s="2" r="B1">
        <v>1</v>
      </c>
      <c t="s" s="2" r="C1">
        <v>62</v>
      </c>
    </row>
    <row spans="1:3" r="2">
      <c t="s" s="2" r="B2">
        <v>2</v>
      </c>
      <c t="s" s="2" r="C2">
        <v>25</v>
      </c>
    </row>
    <row spans="1:3" r="3">
      <c t="s" s="4" r="A3">
        <v>63</v>
      </c>
      <c t="n" s="8" r="B3">
        <v>0.01</v>
      </c>
      <c t="n" s="8" r="C3">
        <v>0.01</v>
      </c>
    </row>
    <row spans="1:3" r="4">
      <c t="s" s="4" r="A4">
        <v>64</v>
      </c>
      <c t="n" s="5" r="B4">
        <v>12000000</v>
      </c>
      <c t="n" s="5" r="C4">
        <v>12000000</v>
      </c>
    </row>
    <row spans="1:3" r="5">
      <c t="s" s="4" r="A5">
        <v>65</v>
      </c>
      <c t="n" s="8" r="B5">
        <v>0.01</v>
      </c>
      <c t="n" s="8" r="C5">
        <v>0.01</v>
      </c>
    </row>
    <row spans="1:3" r="6">
      <c t="s" s="4" r="A6">
        <v>66</v>
      </c>
      <c t="n" s="5" r="B6">
        <v>500000000</v>
      </c>
      <c t="n" s="5" r="C6">
        <v>500000000</v>
      </c>
    </row>
    <row spans="1:3" r="7">
      <c t="s" s="4" r="A7">
        <v>67</v>
      </c>
      <c t="n" s="5" r="B7">
        <v>100565000</v>
      </c>
      <c t="n" s="5" r="C7">
        <v>100151000</v>
      </c>
    </row>
    <row spans="1:3" r="8">
      <c t="s" s="4" r="A8">
        <v>68</v>
      </c>
      <c t="n" s="5" r="B8">
        <v>100565000</v>
      </c>
      <c t="n" s="5" r="C8">
        <v>100151000</v>
      </c>
    </row>
    <row spans="1:3" r="9">
      <c t="s" s="4" r="A9">
        <v>69</v>
      </c>
      <c t="n" s="7" r="B9">
        <v>78590</v>
      </c>
      <c t="n" s="7" r="C9">
        <v>78372</v>
      </c>
    </row>
    <row spans="1:3" r="10">
      <c t="s" s="4" r="A10">
        <v>58</v>
      </c>
    </row>
    <row spans="1:3" r="11">
      <c t="s" s="4" r="A11">
        <v>70</v>
      </c>
      <c t="s" s="4" r="B11">
        <v>71</v>
      </c>
      <c t="s" s="4" r="C11">
        <v>71</v>
      </c>
    </row>
    <row spans="1:3" r="12">
      <c t="s" s="4" r="A12">
        <v>72</v>
      </c>
      <c t="n" s="7" r="B12">
        <v>25</v>
      </c>
      <c t="n" s="7" r="C12">
        <v>25</v>
      </c>
    </row>
    <row spans="1:3" r="13">
      <c t="s" s="4" r="A13">
        <v>73</v>
      </c>
      <c t="n" s="5" r="B13">
        <v>4400000</v>
      </c>
      <c t="n" s="5" r="C13">
        <v>4400000</v>
      </c>
    </row>
    <row spans="1:3" r="14">
      <c t="s" s="4" r="A14">
        <v>74</v>
      </c>
      <c t="n" s="5" r="B14">
        <v>4400000</v>
      </c>
      <c t="n" s="5" r="C14">
        <v>4400000</v>
      </c>
    </row>
    <row spans="1:3" r="15">
      <c t="s" s="4" r="A15">
        <v>60</v>
      </c>
    </row>
    <row spans="1:3" r="16">
      <c t="s" s="4" r="A16">
        <v>70</v>
      </c>
      <c t="s" s="4" r="B16">
        <v>75</v>
      </c>
      <c t="s" s="4" r="C16">
        <v>75</v>
      </c>
    </row>
    <row spans="1:3" r="17">
      <c t="s" s="4" r="A17">
        <v>72</v>
      </c>
      <c t="n" s="7" r="B17">
        <v>25</v>
      </c>
      <c t="n" s="7" r="C17">
        <v>25</v>
      </c>
    </row>
    <row spans="1:3" r="18">
      <c t="s" s="4" r="A18">
        <v>73</v>
      </c>
      <c t="n" s="5" r="B18">
        <v>4000000</v>
      </c>
      <c t="n" s="5" r="C18">
        <v>4000000</v>
      </c>
    </row>
    <row spans="1:3" r="19">
      <c t="s" s="4" r="A19">
        <v>74</v>
      </c>
      <c t="n" s="5" r="B19">
        <v>4000000</v>
      </c>
      <c t="n" s="5" r="C19">
        <v>4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78</v>
      </c>
      <c t="s" s="2" r="B1">
        <v>1</v>
      </c>
    </row>
    <row spans="1:2" r="2">
      <c t="s" s="2" r="B2">
        <v>2</v>
      </c>
    </row>
    <row spans="1:2" r="3">
      <c t="s" s="3" r="A3">
        <v>221</v>
      </c>
    </row>
    <row spans="1:2" r="4">
      <c t="s" s="4" r="A4">
        <v>279</v>
      </c>
      <c t="s" s="4" r="B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24"/>
    <col customWidth="1" max="3" min="3" width="24"/>
  </cols>
  <sheetData>
    <row spans="1:3" r="1">
      <c t="s" s="1" r="A1">
        <v>281</v>
      </c>
      <c t="s" s="2" r="B1">
        <v>282</v>
      </c>
      <c t="s" s="2" r="C1">
        <v>283</v>
      </c>
    </row>
    <row spans="1:3" r="2">
      <c t="s" s="3" r="A2">
        <v>284</v>
      </c>
    </row>
    <row spans="1:3" r="3">
      <c t="s" s="4" r="A3">
        <v>285</v>
      </c>
      <c t="n" s="5" r="B3">
        <v>114904</v>
      </c>
    </row>
    <row spans="1:3" r="4">
      <c t="s" s="4" r="A4">
        <v>286</v>
      </c>
      <c t="n" s="7" r="B4">
        <v>23417</v>
      </c>
    </row>
    <row spans="1:3" r="5">
      <c t="s" s="4" r="A5">
        <v>287</v>
      </c>
      <c t="s" s="4" r="B5">
        <v>288</v>
      </c>
    </row>
    <row spans="1:3" r="6">
      <c t="s" s="4" r="A6">
        <v>289</v>
      </c>
    </row>
    <row spans="1:3" r="7">
      <c t="s" s="3" r="A7">
        <v>284</v>
      </c>
    </row>
    <row spans="1:3" r="8">
      <c t="s" s="4" r="A8">
        <v>285</v>
      </c>
      <c t="n" s="5" r="C8">
        <v>114904</v>
      </c>
    </row>
    <row spans="1:3" r="9">
      <c t="s" s="4" r="A9">
        <v>286</v>
      </c>
      <c t="n" s="7" r="C9">
        <v>234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290</v>
      </c>
      <c t="s" s="2" r="B1">
        <v>291</v>
      </c>
    </row>
    <row spans="1:2" r="2">
      <c t="s" s="4" r="A2">
        <v>292</v>
      </c>
    </row>
    <row spans="1:2" r="3">
      <c t="s" s="3" r="A3">
        <v>284</v>
      </c>
    </row>
    <row spans="1:2" r="4">
      <c t="s" s="4" r="A4">
        <v>293</v>
      </c>
      <c t="n" s="7" r="B4">
        <v>3125</v>
      </c>
    </row>
    <row spans="1:2" r="5">
      <c t="s" s="4" r="A5">
        <v>294</v>
      </c>
    </row>
    <row spans="1:2" r="6">
      <c t="s" s="3" r="A6">
        <v>284</v>
      </c>
    </row>
    <row spans="1:2" r="7">
      <c t="s" s="4" r="A7">
        <v>293</v>
      </c>
      <c t="n" s="5" r="B7">
        <v>3125</v>
      </c>
    </row>
    <row spans="1:2" r="8">
      <c t="s" s="4" r="A8">
        <v>295</v>
      </c>
    </row>
    <row spans="1:2" r="9">
      <c t="s" s="3" r="A9">
        <v>284</v>
      </c>
    </row>
    <row spans="1:2" r="10">
      <c t="s" s="4" r="A10">
        <v>293</v>
      </c>
      <c t="n" s="5" r="B10">
        <v>18638</v>
      </c>
    </row>
    <row spans="1:2" r="11">
      <c t="s" s="4" r="A11">
        <v>296</v>
      </c>
    </row>
    <row spans="1:2" r="12">
      <c t="s" s="3" r="A12">
        <v>284</v>
      </c>
    </row>
    <row spans="1:2" r="13">
      <c t="s" s="4" r="A13">
        <v>293</v>
      </c>
      <c t="n" s="5" r="B13">
        <v>18638</v>
      </c>
    </row>
    <row spans="1:2" r="14">
      <c t="s" s="4" r="A14">
        <v>297</v>
      </c>
    </row>
    <row spans="1:2" r="15">
      <c t="s" s="3" r="A15">
        <v>284</v>
      </c>
    </row>
    <row spans="1:2" r="16">
      <c t="s" s="4" r="A16">
        <v>293</v>
      </c>
      <c t="n" s="5" r="B16">
        <v>3643</v>
      </c>
    </row>
    <row spans="1:2" r="17">
      <c t="s" s="4" r="A17">
        <v>298</v>
      </c>
    </row>
    <row spans="1:2" r="18">
      <c t="s" s="3" r="A18">
        <v>284</v>
      </c>
    </row>
    <row spans="1:2" r="19">
      <c t="s" s="4" r="A19">
        <v>293</v>
      </c>
      <c t="n" s="5" r="B19">
        <v>3643</v>
      </c>
    </row>
    <row spans="1:2" r="20">
      <c t="s" s="4" r="A20">
        <v>299</v>
      </c>
    </row>
    <row spans="1:2" r="21">
      <c t="s" s="3" r="A21">
        <v>284</v>
      </c>
    </row>
    <row spans="1:2" r="22">
      <c t="s" s="4" r="A22">
        <v>300</v>
      </c>
      <c t="n" s="5" r="B22">
        <v>-1989</v>
      </c>
    </row>
    <row spans="1:2" r="23">
      <c t="s" s="4" r="A23">
        <v>301</v>
      </c>
    </row>
    <row spans="1:2" r="24">
      <c t="s" s="3" r="A24">
        <v>284</v>
      </c>
    </row>
    <row spans="1:2" r="25">
      <c t="s" s="4" r="A25">
        <v>300</v>
      </c>
      <c t="n" s="7" r="B25">
        <v>-19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4"/>
    <col customWidth="1" max="6" min="6" width="21"/>
    <col customWidth="1" max="7" min="7" width="24"/>
    <col customWidth="1" max="8" min="8" width="24"/>
    <col customWidth="1" max="9" min="9" width="24"/>
    <col customWidth="1" max="10" min="10" width="24"/>
    <col customWidth="1" max="11" min="11" width="21"/>
    <col customWidth="1" max="12" min="12" width="21"/>
    <col customWidth="1" max="13" min="13" width="34"/>
    <col customWidth="1" max="14" min="14" width="21"/>
  </cols>
  <sheetData>
    <row spans="1:14" r="1">
      <c t="s" s="1" r="A1">
        <v>302</v>
      </c>
      <c t="s" s="2" r="C1">
        <v>303</v>
      </c>
      <c t="s" s="2" r="D1">
        <v>304</v>
      </c>
      <c t="s" s="2" r="E1">
        <v>305</v>
      </c>
      <c t="s" s="2" r="F1">
        <v>306</v>
      </c>
      <c t="s" s="2" r="G1">
        <v>307</v>
      </c>
      <c t="s" s="2" r="H1">
        <v>308</v>
      </c>
      <c t="s" s="2" r="I1">
        <v>309</v>
      </c>
      <c t="s" s="2" r="J1">
        <v>282</v>
      </c>
      <c t="s" s="2" r="K1">
        <v>310</v>
      </c>
      <c t="s" s="2" r="L1">
        <v>311</v>
      </c>
      <c t="s" s="2" r="M1">
        <v>312</v>
      </c>
      <c t="s" s="2" r="N1">
        <v>311</v>
      </c>
    </row>
    <row spans="1:14" r="2">
      <c t="s" s="3" r="A2">
        <v>313</v>
      </c>
    </row>
    <row spans="1:14" r="3">
      <c t="s" s="4" r="A3">
        <v>314</v>
      </c>
      <c t="n" s="5" r="M3">
        <v>1</v>
      </c>
    </row>
    <row spans="1:14" r="4">
      <c t="s" s="4" r="A4">
        <v>315</v>
      </c>
      <c t="n" s="7" r="M4">
        <v>78</v>
      </c>
    </row>
    <row spans="1:14" r="5">
      <c t="s" s="4" r="A5">
        <v>89</v>
      </c>
      <c t="n" s="7" r="J5">
        <v>1203</v>
      </c>
      <c t="n" s="7" r="K5">
        <v>4885</v>
      </c>
      <c t="n" s="7" r="L5">
        <v>0</v>
      </c>
      <c t="n" s="7" r="M5">
        <v>10558</v>
      </c>
      <c t="n" s="7" r="N5">
        <v>222</v>
      </c>
    </row>
    <row spans="1:14" r="6">
      <c t="s" s="4" r="A6">
        <v>316</v>
      </c>
      <c t="n" s="5" r="M6">
        <v>7</v>
      </c>
    </row>
    <row spans="1:14" r="7">
      <c t="s" s="4" r="A7">
        <v>317</v>
      </c>
    </row>
    <row spans="1:14" r="8">
      <c t="s" s="3" r="A8">
        <v>313</v>
      </c>
    </row>
    <row spans="1:14" r="9">
      <c t="s" s="4" r="A9">
        <v>318</v>
      </c>
      <c t="s" s="4" r="B9">
        <v>100</v>
      </c>
      <c t="n" s="5" r="I9">
        <v>4305</v>
      </c>
    </row>
    <row spans="1:14" r="10">
      <c t="s" s="4" r="A10">
        <v>319</v>
      </c>
      <c t="n" s="7" r="I10">
        <v>5325</v>
      </c>
    </row>
    <row spans="1:14" r="11">
      <c t="s" s="4" r="A11">
        <v>320</v>
      </c>
      <c t="n" s="7" r="I11">
        <v>1434</v>
      </c>
    </row>
    <row spans="1:14" r="12">
      <c t="s" s="4" r="A12">
        <v>321</v>
      </c>
    </row>
    <row spans="1:14" r="13">
      <c t="s" s="3" r="A13">
        <v>313</v>
      </c>
    </row>
    <row spans="1:14" r="14">
      <c t="s" s="4" r="A14">
        <v>322</v>
      </c>
      <c t="n" s="5" r="H14">
        <v>5620</v>
      </c>
    </row>
    <row spans="1:14" r="15">
      <c t="s" s="4" r="A15">
        <v>319</v>
      </c>
      <c t="n" s="7" r="H15">
        <v>1600</v>
      </c>
    </row>
    <row spans="1:14" r="16">
      <c t="s" s="4" r="A16">
        <v>320</v>
      </c>
      <c t="n" s="7" r="H16">
        <v>912</v>
      </c>
    </row>
    <row spans="1:14" r="17">
      <c t="s" s="4" r="A17">
        <v>323</v>
      </c>
    </row>
    <row spans="1:14" r="18">
      <c t="s" s="3" r="A18">
        <v>313</v>
      </c>
    </row>
    <row spans="1:14" r="19">
      <c t="s" s="4" r="A19">
        <v>322</v>
      </c>
      <c t="n" s="5" r="G19">
        <v>129101</v>
      </c>
    </row>
    <row spans="1:14" r="20">
      <c t="s" s="4" r="A20">
        <v>319</v>
      </c>
      <c t="n" s="7" r="G20">
        <v>4100</v>
      </c>
    </row>
    <row spans="1:14" r="21">
      <c t="s" s="4" r="A21">
        <v>89</v>
      </c>
      <c t="n" s="7" r="G21">
        <v>2397</v>
      </c>
    </row>
    <row spans="1:14" r="22">
      <c t="s" s="4" r="A22">
        <v>324</v>
      </c>
    </row>
    <row spans="1:14" r="23">
      <c t="s" s="3" r="A23">
        <v>313</v>
      </c>
    </row>
    <row spans="1:14" r="24">
      <c t="s" s="4" r="A24">
        <v>319</v>
      </c>
      <c t="n" s="7" r="F24">
        <v>775</v>
      </c>
    </row>
    <row spans="1:14" r="25">
      <c t="s" s="4" r="A25">
        <v>320</v>
      </c>
      <c t="n" s="7" r="F25">
        <v>329</v>
      </c>
    </row>
    <row spans="1:14" r="26">
      <c t="s" s="4" r="A26">
        <v>325</v>
      </c>
    </row>
    <row spans="1:14" r="27">
      <c t="s" s="3" r="A27">
        <v>313</v>
      </c>
    </row>
    <row spans="1:14" r="28">
      <c t="s" s="4" r="A28">
        <v>322</v>
      </c>
      <c t="n" s="5" r="E28">
        <v>73000</v>
      </c>
    </row>
    <row spans="1:14" r="29">
      <c t="s" s="4" r="A29">
        <v>319</v>
      </c>
      <c t="n" s="7" r="E29">
        <v>16953</v>
      </c>
    </row>
    <row spans="1:14" r="30">
      <c t="s" s="4" r="A30">
        <v>320</v>
      </c>
      <c t="n" s="7" r="E30">
        <v>114</v>
      </c>
    </row>
    <row spans="1:14" r="31">
      <c t="s" s="4" r="A31">
        <v>326</v>
      </c>
    </row>
    <row spans="1:14" r="32">
      <c t="s" s="3" r="A32">
        <v>313</v>
      </c>
    </row>
    <row spans="1:14" r="33">
      <c t="s" s="4" r="A33">
        <v>322</v>
      </c>
      <c t="n" s="5" r="D33">
        <v>76262</v>
      </c>
    </row>
    <row spans="1:14" r="34">
      <c t="s" s="4" r="A34">
        <v>319</v>
      </c>
      <c t="n" s="7" r="D34">
        <v>4300</v>
      </c>
    </row>
    <row spans="1:14" r="35">
      <c t="s" s="4" r="A35">
        <v>89</v>
      </c>
      <c t="n" s="7" r="D35">
        <v>2543</v>
      </c>
      <c t="n" s="7" r="M35">
        <v>965</v>
      </c>
    </row>
    <row spans="1:14" r="36">
      <c t="s" s="4" r="A36">
        <v>327</v>
      </c>
    </row>
    <row spans="1:14" r="37">
      <c t="s" s="3" r="A37">
        <v>313</v>
      </c>
    </row>
    <row spans="1:14" r="38">
      <c t="s" s="4" r="A38">
        <v>322</v>
      </c>
      <c t="n" s="5" r="C38">
        <v>71400</v>
      </c>
    </row>
    <row spans="1:14" r="39">
      <c t="s" s="4" r="A39">
        <v>319</v>
      </c>
      <c t="n" s="7" r="C39">
        <v>13000</v>
      </c>
    </row>
    <row spans="1:14" r="40">
      <c t="s" s="4" r="A40">
        <v>320</v>
      </c>
      <c t="n" s="7" r="C40">
        <v>6336</v>
      </c>
    </row>
    <row spans="1:14" r="41">
      <c t="s" s="4" r="A41">
        <v>328</v>
      </c>
    </row>
    <row spans="1:14" r="42">
      <c t="s" s="3" r="A42">
        <v>313</v>
      </c>
    </row>
    <row spans="1:14" r="43">
      <c t="s" s="4" r="A43">
        <v>322</v>
      </c>
      <c t="n" s="5" r="J43">
        <v>355383</v>
      </c>
      <c t="n" s="5" r="M43">
        <v>355383</v>
      </c>
    </row>
    <row spans="1:14" r="44">
      <c t="s" s="4" r="A44">
        <v>318</v>
      </c>
      <c t="s" s="4" r="B44">
        <v>100</v>
      </c>
      <c t="n" s="5" r="J44">
        <v>4305</v>
      </c>
      <c t="n" s="5" r="M44">
        <v>4305</v>
      </c>
    </row>
    <row spans="1:14" r="45">
      <c t="s" s="4" r="A45">
        <v>319</v>
      </c>
      <c t="n" s="7" r="M45">
        <v>46053</v>
      </c>
    </row>
    <row spans="1:14" r="46">
      <c t="s" s="4" r="A46">
        <v>320</v>
      </c>
      <c t="n" s="5" r="M46">
        <v>9125</v>
      </c>
    </row>
    <row spans="1:14" r="47">
      <c t="s" s="4" r="A47">
        <v>89</v>
      </c>
      <c t="n" s="7" r="M47">
        <v>4940</v>
      </c>
    </row>
    <row spans="1:14" r="48">
      <c t="n" r="A48"/>
    </row>
    <row spans="1:14" r="49">
      <c t="s" s="4" r="A49">
        <v>100</v>
      </c>
      <c t="s" s="4" r="B49">
        <v>329</v>
      </c>
    </row>
  </sheetData>
  <mergeCells count="3">
    <mergeCell ref="A1:B1"/>
    <mergeCell ref="A48:M48"/>
    <mergeCell ref="B49:M4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36"/>
    <col customWidth="1" max="3" min="3" width="22"/>
    <col customWidth="1" max="4" min="4" width="22"/>
  </cols>
  <sheetData>
    <row spans="1:4" r="1">
      <c t="s" s="1" r="A1">
        <v>330</v>
      </c>
      <c t="s" s="2" r="C1">
        <v>331</v>
      </c>
      <c t="s" s="2" r="D1">
        <v>332</v>
      </c>
    </row>
    <row spans="1:4" r="2">
      <c t="s" s="4" r="A2">
        <v>333</v>
      </c>
    </row>
    <row spans="1:4" r="3">
      <c t="s" s="3" r="A3">
        <v>334</v>
      </c>
    </row>
    <row spans="1:4" r="4">
      <c t="s" s="4" r="A4">
        <v>335</v>
      </c>
      <c t="n" s="9" r="C4">
        <v>1.1</v>
      </c>
    </row>
    <row spans="1:4" r="5">
      <c t="s" s="4" r="A5">
        <v>319</v>
      </c>
      <c t="n" s="7" r="C5">
        <v>515</v>
      </c>
    </row>
    <row spans="1:4" r="6">
      <c t="s" s="4" r="A6">
        <v>320</v>
      </c>
      <c t="s" s="4" r="B6">
        <v>100</v>
      </c>
      <c t="n" s="7" r="C6">
        <v>72</v>
      </c>
    </row>
    <row spans="1:4" r="7">
      <c t="s" s="4" r="A7">
        <v>336</v>
      </c>
    </row>
    <row spans="1:4" r="8">
      <c t="s" s="3" r="A8">
        <v>334</v>
      </c>
    </row>
    <row spans="1:4" r="9">
      <c t="s" s="4" r="A9">
        <v>335</v>
      </c>
      <c t="n" s="9" r="D9">
        <v>1.1</v>
      </c>
    </row>
    <row spans="1:4" r="10">
      <c t="s" s="4" r="A10">
        <v>319</v>
      </c>
      <c t="n" s="7" r="D10">
        <v>515</v>
      </c>
    </row>
    <row spans="1:4" r="11">
      <c t="s" s="4" r="A11">
        <v>320</v>
      </c>
      <c t="s" s="4" r="B11">
        <v>100</v>
      </c>
      <c t="n" s="7" r="D11">
        <v>72</v>
      </c>
    </row>
    <row spans="1:4" r="12">
      <c t="n" r="A12"/>
    </row>
    <row spans="1:4" r="13">
      <c t="s" s="4" r="A13">
        <v>100</v>
      </c>
      <c t="s" s="4" r="B13">
        <v>337</v>
      </c>
    </row>
  </sheetData>
  <mergeCells count="3">
    <mergeCell ref="A1:B1"/>
    <mergeCell ref="A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s>
  <sheetData>
    <row spans="1:5" r="1">
      <c t="s" s="1" r="A1">
        <v>338</v>
      </c>
      <c t="s" s="2" r="B1">
        <v>77</v>
      </c>
      <c t="s" s="2" r="C1">
        <v>1</v>
      </c>
    </row>
    <row spans="1:5" r="2">
      <c t="s" s="2" r="B2">
        <v>2</v>
      </c>
      <c t="s" s="2" r="C2">
        <v>2</v>
      </c>
      <c t="s" s="2" r="D2">
        <v>25</v>
      </c>
      <c t="s" s="2" r="E2">
        <v>339</v>
      </c>
    </row>
    <row spans="1:5" r="3">
      <c t="s" s="3" r="A3">
        <v>192</v>
      </c>
    </row>
    <row spans="1:5" r="4">
      <c t="s" s="4" r="A4">
        <v>35</v>
      </c>
      <c t="n" s="7" r="B4">
        <v>24750000</v>
      </c>
      <c t="n" s="7" r="C4">
        <v>24750000</v>
      </c>
      <c t="n" s="7" r="D4">
        <v>24750000</v>
      </c>
    </row>
    <row spans="1:5" r="5">
      <c t="s" s="4" r="A5">
        <v>340</v>
      </c>
    </row>
    <row spans="1:5" r="6">
      <c t="s" s="3" r="A6">
        <v>192</v>
      </c>
    </row>
    <row spans="1:5" r="7">
      <c t="s" s="4" r="A7">
        <v>35</v>
      </c>
      <c t="n" s="7" r="E7">
        <v>24750000</v>
      </c>
    </row>
    <row spans="1:5" r="8">
      <c t="s" s="4" r="A8">
        <v>341</v>
      </c>
      <c t="s" s="4" r="C8">
        <v>342</v>
      </c>
    </row>
    <row spans="1:5" r="9">
      <c t="s" s="4" r="A9">
        <v>343</v>
      </c>
      <c t="n" s="7" r="C9">
        <v>928000</v>
      </c>
    </row>
    <row spans="1:5" r="10">
      <c t="s" s="4" r="A10">
        <v>344</v>
      </c>
      <c t="n" s="5" r="B10">
        <v>3000000</v>
      </c>
    </row>
    <row spans="1:5" r="11">
      <c t="s" s="4" r="A11">
        <v>345</v>
      </c>
      <c t="n" s="7" r="B11">
        <v>245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1"/>
    <col customWidth="1" max="5" min="5" width="31"/>
    <col customWidth="1" max="6" min="6" width="21"/>
  </cols>
  <sheetData>
    <row spans="1:6" r="1">
      <c t="s" s="1" r="A1">
        <v>346</v>
      </c>
      <c t="s" s="2" r="B1">
        <v>77</v>
      </c>
      <c t="s" s="2" r="D1">
        <v>1</v>
      </c>
    </row>
    <row spans="1:6" r="2">
      <c t="s" s="2" r="B2">
        <v>291</v>
      </c>
      <c t="s" s="2" r="C2">
        <v>311</v>
      </c>
      <c t="s" s="2" r="D2">
        <v>347</v>
      </c>
      <c t="s" s="2" r="E2">
        <v>348</v>
      </c>
      <c t="s" s="2" r="F2">
        <v>349</v>
      </c>
    </row>
    <row spans="1:6" r="3">
      <c t="s" s="3" r="A3">
        <v>243</v>
      </c>
    </row>
    <row spans="1:6" r="4">
      <c t="s" s="4" r="A4">
        <v>350</v>
      </c>
      <c t="n" s="7" r="B4">
        <v>1180457</v>
      </c>
      <c t="n" s="7" r="D4">
        <v>1180457</v>
      </c>
      <c t="n" s="7" r="F4">
        <v>1181463</v>
      </c>
    </row>
    <row spans="1:6" r="5">
      <c t="s" s="4" r="A5">
        <v>351</v>
      </c>
      <c t="n" s="5" r="B5">
        <v>-40703</v>
      </c>
      <c t="n" s="5" r="D5">
        <v>-40703</v>
      </c>
      <c t="n" s="5" r="F5">
        <v>-41108</v>
      </c>
    </row>
    <row spans="1:6" r="6">
      <c t="s" s="4" r="A6">
        <v>45</v>
      </c>
      <c t="n" s="5" r="B6">
        <v>-387688</v>
      </c>
      <c t="n" s="5" r="D6">
        <v>-387688</v>
      </c>
      <c t="n" s="7" r="F6">
        <v>-384769</v>
      </c>
    </row>
    <row spans="1:6" r="7">
      <c t="s" s="4" r="A7">
        <v>95</v>
      </c>
      <c t="n" s="5" r="B7">
        <v>39</v>
      </c>
      <c t="n" s="7" r="C7">
        <v>313</v>
      </c>
      <c t="n" s="5" r="D7">
        <v>228</v>
      </c>
      <c t="n" s="7" r="E7">
        <v>427</v>
      </c>
    </row>
    <row spans="1:6" r="8">
      <c t="s" s="4" r="A8">
        <v>352</v>
      </c>
    </row>
    <row spans="1:6" r="9">
      <c t="s" s="3" r="A9">
        <v>243</v>
      </c>
    </row>
    <row spans="1:6" r="10">
      <c t="s" s="4" r="A10">
        <v>350</v>
      </c>
      <c t="n" s="5" r="B10">
        <v>-12096</v>
      </c>
      <c t="n" s="5" r="C10">
        <v>-52779</v>
      </c>
      <c t="n" s="5" r="D10">
        <v>-12096</v>
      </c>
      <c t="n" s="5" r="E10">
        <v>-52779</v>
      </c>
    </row>
    <row spans="1:6" r="11">
      <c t="s" s="4" r="A11">
        <v>353</v>
      </c>
      <c t="n" s="5" r="B11">
        <v>-4909</v>
      </c>
      <c t="n" s="5" r="C11">
        <v>-7952</v>
      </c>
      <c t="n" s="5" r="D11">
        <v>-4909</v>
      </c>
      <c t="n" s="5" r="E11">
        <v>-7952</v>
      </c>
    </row>
    <row spans="1:6" r="12">
      <c t="s" s="4" r="A12">
        <v>351</v>
      </c>
      <c t="n" s="5" r="B12">
        <v>1255</v>
      </c>
      <c t="n" s="5" r="C12">
        <v>1543</v>
      </c>
      <c t="n" s="5" r="D12">
        <v>1255</v>
      </c>
      <c t="n" s="5" r="E12">
        <v>1543</v>
      </c>
    </row>
    <row spans="1:6" r="13">
      <c t="s" s="4" r="A13">
        <v>45</v>
      </c>
      <c t="n" s="5" r="B13">
        <v>11025</v>
      </c>
      <c t="n" s="5" r="C13">
        <v>28139</v>
      </c>
      <c t="n" s="5" r="D13">
        <v>11025</v>
      </c>
      <c t="n" s="5" r="E13">
        <v>28139</v>
      </c>
    </row>
    <row spans="1:6" r="14">
      <c t="s" s="4" r="A14">
        <v>354</v>
      </c>
      <c t="n" s="7" r="B14">
        <v>-4725</v>
      </c>
      <c t="n" s="7" r="C14">
        <v>-31049</v>
      </c>
      <c t="n" s="7" r="D14">
        <v>-4725</v>
      </c>
      <c t="n" s="7" r="E14">
        <v>-31049</v>
      </c>
    </row>
    <row spans="1:6" r="15">
      <c t="s" s="4" r="A15">
        <v>257</v>
      </c>
    </row>
    <row spans="1:6" r="16">
      <c t="s" s="3" r="A16">
        <v>243</v>
      </c>
    </row>
    <row spans="1:6" r="17">
      <c t="s" s="4" r="A17">
        <v>355</v>
      </c>
      <c t="n" s="5" r="D17">
        <v>1</v>
      </c>
      <c t="n" s="5" r="E17">
        <v>6</v>
      </c>
    </row>
    <row spans="1:6" r="18">
      <c t="s" s="4" r="A18">
        <v>356</v>
      </c>
    </row>
    <row spans="1:6" r="19">
      <c t="s" s="3" r="A19">
        <v>243</v>
      </c>
    </row>
    <row spans="1:6" r="20">
      <c t="s" s="4" r="A20">
        <v>357</v>
      </c>
      <c t="s" s="4" r="B20">
        <v>288</v>
      </c>
      <c t="s" s="4" r="D20">
        <v>2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7"/>
    <col customWidth="1" max="5" min="5" width="24"/>
  </cols>
  <sheetData>
    <row spans="1:5" r="1">
      <c t="s" s="1" r="A1">
        <v>358</v>
      </c>
      <c t="s" s="2" r="B1">
        <v>359</v>
      </c>
      <c t="s" s="2" r="C1">
        <v>360</v>
      </c>
      <c t="s" s="2" r="D1">
        <v>361</v>
      </c>
      <c t="s" s="2" r="E1">
        <v>362</v>
      </c>
    </row>
    <row spans="1:5" r="2">
      <c t="s" s="4" r="A2">
        <v>363</v>
      </c>
    </row>
    <row spans="1:5" r="3">
      <c t="s" s="3" r="A3">
        <v>195</v>
      </c>
    </row>
    <row spans="1:5" r="4">
      <c t="s" s="4" r="A4">
        <v>364</v>
      </c>
      <c t="s" s="4" r="D4">
        <v>365</v>
      </c>
    </row>
    <row spans="1:5" r="5">
      <c t="s" s="4" r="A5">
        <v>366</v>
      </c>
      <c t="s" s="4" r="D5">
        <v>367</v>
      </c>
    </row>
    <row spans="1:5" r="6">
      <c t="s" s="4" r="A6">
        <v>368</v>
      </c>
      <c t="s" s="4" r="D6">
        <v>369</v>
      </c>
    </row>
    <row spans="1:5" r="7">
      <c t="s" s="4" r="A7">
        <v>370</v>
      </c>
      <c t="n" s="5" r="D7">
        <v>50</v>
      </c>
    </row>
    <row spans="1:5" r="8">
      <c t="s" s="4" r="A8">
        <v>371</v>
      </c>
      <c t="n" s="5" r="D8">
        <v>20</v>
      </c>
    </row>
    <row spans="1:5" r="9">
      <c t="s" s="4" r="A9">
        <v>355</v>
      </c>
      <c t="n" s="5" r="E9">
        <v>0</v>
      </c>
    </row>
    <row spans="1:5" r="10">
      <c t="s" s="4" r="A10">
        <v>372</v>
      </c>
      <c t="n" s="5" r="E10">
        <v>1</v>
      </c>
    </row>
    <row spans="1:5" r="11">
      <c t="s" s="4" r="A11">
        <v>373</v>
      </c>
    </row>
    <row spans="1:5" r="12">
      <c t="s" s="3" r="A12">
        <v>195</v>
      </c>
    </row>
    <row spans="1:5" r="13">
      <c t="s" s="4" r="A13">
        <v>366</v>
      </c>
      <c t="s" s="4" r="C13">
        <v>367</v>
      </c>
    </row>
    <row spans="1:5" r="14">
      <c t="s" s="4" r="A14">
        <v>368</v>
      </c>
      <c t="s" s="4" r="C14">
        <v>369</v>
      </c>
    </row>
    <row spans="1:5" r="15">
      <c t="s" s="4" r="A15">
        <v>374</v>
      </c>
      <c t="n" s="5" r="C15">
        <v>158</v>
      </c>
    </row>
    <row spans="1:5" r="16">
      <c t="s" s="4" r="A16">
        <v>375</v>
      </c>
      <c t="n" s="7" r="C16">
        <v>850</v>
      </c>
    </row>
    <row spans="1:5" r="17">
      <c t="s" s="4" r="A17">
        <v>376</v>
      </c>
    </row>
    <row spans="1:5" r="18">
      <c t="s" s="3" r="A18">
        <v>195</v>
      </c>
    </row>
    <row spans="1:5" r="19">
      <c t="s" s="4" r="A19">
        <v>366</v>
      </c>
      <c t="s" s="4" r="B19">
        <v>377</v>
      </c>
    </row>
    <row spans="1:5" r="20">
      <c t="s" s="4" r="A20">
        <v>368</v>
      </c>
      <c t="s" s="4" r="B20">
        <v>342</v>
      </c>
    </row>
    <row spans="1:5" r="21">
      <c t="s" s="4" r="A21">
        <v>375</v>
      </c>
      <c t="n" s="7" r="B21">
        <v>4500</v>
      </c>
    </row>
    <row spans="1:5" r="22">
      <c t="s" s="4" r="A22">
        <v>378</v>
      </c>
      <c t="n" s="5" r="B22">
        <v>4</v>
      </c>
    </row>
    <row spans="1:5" r="23">
      <c t="s" s="4" r="A23">
        <v>379</v>
      </c>
      <c t="n" s="5" r="B23">
        <v>60</v>
      </c>
    </row>
    <row spans="1:5" r="24">
      <c t="s" s="4" r="A24">
        <v>380</v>
      </c>
      <c t="n" s="5" r="B24">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25</v>
      </c>
    </row>
    <row spans="1:3" r="2">
      <c t="s" s="3" r="A2">
        <v>382</v>
      </c>
    </row>
    <row spans="1:3" r="3">
      <c t="s" s="4" r="A3">
        <v>32</v>
      </c>
      <c t="n" s="7" r="B3">
        <v>1180457</v>
      </c>
      <c t="n" s="7" r="C3">
        <v>1181463</v>
      </c>
    </row>
    <row spans="1:3" r="4">
      <c t="s" s="4" r="A4">
        <v>39</v>
      </c>
      <c t="n" s="5" r="B4">
        <v>36615</v>
      </c>
      <c t="n" s="5" r="C4">
        <v>34890</v>
      </c>
    </row>
    <row spans="1:3" r="5">
      <c t="s" s="4" r="A5">
        <v>40</v>
      </c>
      <c t="n" s="5" r="B5">
        <v>1550101</v>
      </c>
      <c t="n" s="5" r="C5">
        <v>1572951</v>
      </c>
    </row>
    <row spans="1:3" r="6">
      <c t="s" s="3" r="A6">
        <v>383</v>
      </c>
    </row>
    <row spans="1:3" r="7">
      <c t="s" s="4" r="A7">
        <v>45</v>
      </c>
      <c t="n" s="5" r="B7">
        <v>387688</v>
      </c>
      <c t="n" s="5" r="C7">
        <v>384769</v>
      </c>
    </row>
    <row spans="1:3" r="8">
      <c t="s" s="4" r="A8">
        <v>47</v>
      </c>
      <c t="n" s="5" r="B8">
        <v>20375</v>
      </c>
      <c t="n" s="5" r="C8">
        <v>22290</v>
      </c>
    </row>
    <row spans="1:3" r="9">
      <c t="s" s="4" r="A9">
        <v>48</v>
      </c>
      <c t="n" s="5" r="B9">
        <v>953520</v>
      </c>
      <c t="n" s="5" r="C9">
        <v>949775</v>
      </c>
    </row>
    <row spans="1:3" r="10">
      <c t="s" s="4" r="A10">
        <v>384</v>
      </c>
    </row>
    <row spans="1:3" r="11">
      <c t="s" s="3" r="A11">
        <v>382</v>
      </c>
    </row>
    <row spans="1:3" r="12">
      <c t="s" s="4" r="A12">
        <v>32</v>
      </c>
      <c t="n" s="5" r="B12">
        <v>22592</v>
      </c>
      <c t="n" s="5" r="C12">
        <v>3245</v>
      </c>
    </row>
    <row spans="1:3" r="13">
      <c t="s" s="4" r="A13">
        <v>39</v>
      </c>
      <c t="n" s="5" r="B13">
        <v>5165</v>
      </c>
      <c t="n" s="5" r="C13">
        <v>4667</v>
      </c>
    </row>
    <row spans="1:3" r="14">
      <c t="s" s="4" r="A14">
        <v>40</v>
      </c>
      <c t="n" s="5" r="B14">
        <v>27757</v>
      </c>
      <c t="n" s="5" r="C14">
        <v>7912</v>
      </c>
    </row>
    <row spans="1:3" r="15">
      <c t="s" s="3" r="A15">
        <v>383</v>
      </c>
    </row>
    <row spans="1:3" r="16">
      <c t="s" s="4" r="A16">
        <v>45</v>
      </c>
      <c t="n" s="5" r="B16">
        <v>13289</v>
      </c>
      <c t="n" s="5" r="C16">
        <v>0</v>
      </c>
    </row>
    <row spans="1:3" r="17">
      <c t="s" s="4" r="A17">
        <v>47</v>
      </c>
      <c t="n" s="5" r="B17">
        <v>653</v>
      </c>
      <c t="n" s="5" r="C17">
        <v>52</v>
      </c>
    </row>
    <row spans="1:3" r="18">
      <c t="s" s="4" r="A18">
        <v>48</v>
      </c>
      <c t="n" s="7" r="B18">
        <v>13942</v>
      </c>
      <c t="n" s="7" r="C18">
        <v>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5</v>
      </c>
      <c t="s" s="2" r="C1">
        <v>2</v>
      </c>
      <c t="s" s="2" r="D1">
        <v>25</v>
      </c>
    </row>
    <row spans="1:4" r="2">
      <c t="s" s="3" r="A2">
        <v>195</v>
      </c>
    </row>
    <row spans="1:4" r="3">
      <c t="s" s="4" r="A3">
        <v>36</v>
      </c>
      <c t="n" s="7" r="C3">
        <v>170879</v>
      </c>
      <c t="n" s="7" r="D3">
        <v>170720</v>
      </c>
    </row>
    <row spans="1:4" r="4">
      <c t="s" s="4" r="A4">
        <v>252</v>
      </c>
    </row>
    <row spans="1:4" r="5">
      <c t="s" s="3" r="A5">
        <v>195</v>
      </c>
    </row>
    <row spans="1:4" r="6">
      <c t="s" s="4" r="A6">
        <v>36</v>
      </c>
      <c t="n" s="7" r="C6">
        <v>170879</v>
      </c>
      <c t="n" s="5" r="D6">
        <v>170720</v>
      </c>
    </row>
    <row spans="1:4" r="7">
      <c t="s" s="4" r="A7">
        <v>386</v>
      </c>
    </row>
    <row spans="1:4" r="8">
      <c t="s" s="3" r="A8">
        <v>195</v>
      </c>
    </row>
    <row spans="1:4" r="9">
      <c t="s" s="4" r="A9">
        <v>387</v>
      </c>
      <c t="s" s="4" r="B9">
        <v>100</v>
      </c>
      <c t="s" s="4" r="C9">
        <v>388</v>
      </c>
    </row>
    <row spans="1:4" r="10">
      <c t="s" s="4" r="A10">
        <v>36</v>
      </c>
      <c t="s" s="4" r="B10">
        <v>100</v>
      </c>
      <c t="n" s="7" r="C10">
        <v>165795</v>
      </c>
      <c t="n" s="5" r="D10">
        <v>163305</v>
      </c>
    </row>
    <row spans="1:4" r="11">
      <c t="s" s="4" r="A11">
        <v>389</v>
      </c>
    </row>
    <row spans="1:4" r="12">
      <c t="s" s="3" r="A12">
        <v>195</v>
      </c>
    </row>
    <row spans="1:4" r="13">
      <c t="s" s="4" r="A13">
        <v>387</v>
      </c>
      <c t="s" s="4" r="C13">
        <v>390</v>
      </c>
    </row>
    <row spans="1:4" r="14">
      <c t="s" s="4" r="A14">
        <v>36</v>
      </c>
      <c t="n" s="7" r="C14">
        <v>1763</v>
      </c>
      <c t="n" s="5" r="D14">
        <v>1308</v>
      </c>
    </row>
    <row spans="1:4" r="15">
      <c t="s" s="4" r="A15">
        <v>391</v>
      </c>
    </row>
    <row spans="1:4" r="16">
      <c t="s" s="3" r="A16">
        <v>195</v>
      </c>
    </row>
    <row spans="1:4" r="17">
      <c t="s" s="4" r="A17">
        <v>387</v>
      </c>
      <c t="s" s="4" r="B17">
        <v>392</v>
      </c>
      <c t="s" s="4" r="C17">
        <v>393</v>
      </c>
    </row>
    <row spans="1:4" r="18">
      <c t="s" s="4" r="A18">
        <v>36</v>
      </c>
      <c t="s" s="4" r="B18">
        <v>392</v>
      </c>
      <c t="n" s="7" r="C18">
        <v>-304</v>
      </c>
      <c t="n" s="5" r="D18">
        <v>-302</v>
      </c>
    </row>
    <row spans="1:4" r="19">
      <c t="s" s="4" r="A19">
        <v>356</v>
      </c>
    </row>
    <row spans="1:4" r="20">
      <c t="s" s="3" r="A20">
        <v>195</v>
      </c>
    </row>
    <row spans="1:4" r="21">
      <c t="s" s="4" r="A21">
        <v>36</v>
      </c>
      <c t="s" s="4" r="B21">
        <v>394</v>
      </c>
      <c t="n" s="7" r="C21">
        <v>3625</v>
      </c>
      <c t="n" s="7" r="D21">
        <v>6409</v>
      </c>
    </row>
    <row spans="1:4" r="22">
      <c t="n" r="A22"/>
    </row>
    <row spans="1:4" r="23">
      <c t="s" s="4" r="A23">
        <v>100</v>
      </c>
      <c t="s" s="4" r="B23">
        <v>395</v>
      </c>
    </row>
    <row spans="1:4" r="24">
      <c t="s" s="4" r="A24">
        <v>392</v>
      </c>
      <c t="s" s="4" r="B24">
        <v>396</v>
      </c>
    </row>
    <row spans="1:4" r="25">
      <c t="s" s="4" r="A25">
        <v>397</v>
      </c>
      <c t="s" s="4" r="B25">
        <v>398</v>
      </c>
    </row>
    <row spans="1:4" r="26">
      <c t="s" s="4" r="A26">
        <v>399</v>
      </c>
      <c t="s" s="4" r="B26">
        <v>400</v>
      </c>
    </row>
  </sheetData>
  <mergeCells count="6">
    <mergeCell ref="A1:B1"/>
    <mergeCell ref="A22:C22"/>
    <mergeCell ref="B23:C23"/>
    <mergeCell ref="B24:C24"/>
    <mergeCell ref="B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6</v>
      </c>
      <c t="s" s="2" r="C1">
        <v>77</v>
      </c>
      <c t="s" s="2" r="E1">
        <v>1</v>
      </c>
    </row>
    <row spans="1:6" r="2">
      <c t="s" s="2" r="C2">
        <v>2</v>
      </c>
      <c t="s" s="2" r="D2">
        <v>78</v>
      </c>
      <c t="s" s="2" r="E2">
        <v>2</v>
      </c>
      <c t="s" s="2" r="F2">
        <v>78</v>
      </c>
    </row>
    <row spans="1:6" r="3">
      <c t="s" s="3" r="A3">
        <v>79</v>
      </c>
    </row>
    <row spans="1:6" r="4">
      <c t="s" s="4" r="A4">
        <v>80</v>
      </c>
      <c t="n" s="7" r="C4">
        <v>33310</v>
      </c>
      <c t="n" s="7" r="D4">
        <v>33768</v>
      </c>
      <c t="n" s="7" r="E4">
        <v>101541</v>
      </c>
      <c t="n" s="7" r="F4">
        <v>103981</v>
      </c>
    </row>
    <row spans="1:6" r="5">
      <c t="s" s="4" r="A5">
        <v>81</v>
      </c>
      <c t="n" s="5" r="C5">
        <v>12622</v>
      </c>
      <c t="n" s="5" r="D5">
        <v>12306</v>
      </c>
      <c t="n" s="5" r="E5">
        <v>42550</v>
      </c>
      <c t="n" s="5" r="F5">
        <v>44476</v>
      </c>
    </row>
    <row spans="1:6" r="6">
      <c t="s" s="4" r="A6">
        <v>82</v>
      </c>
      <c t="n" s="5" r="C6">
        <v>881</v>
      </c>
      <c t="n" s="5" r="D6">
        <v>612</v>
      </c>
      <c t="n" s="5" r="E6">
        <v>4950</v>
      </c>
      <c t="n" s="5" r="F6">
        <v>1577</v>
      </c>
    </row>
    <row spans="1:6" r="7">
      <c t="s" s="4" r="A7">
        <v>83</v>
      </c>
      <c t="n" s="5" r="C7">
        <v>1431</v>
      </c>
      <c t="n" s="5" r="D7">
        <v>1524</v>
      </c>
      <c t="n" s="5" r="E7">
        <v>4306</v>
      </c>
      <c t="n" s="5" r="F7">
        <v>4090</v>
      </c>
    </row>
    <row spans="1:6" r="8">
      <c t="s" s="4" r="A8">
        <v>84</v>
      </c>
      <c t="n" s="5" r="C8">
        <v>48244</v>
      </c>
      <c t="n" s="5" r="D8">
        <v>48210</v>
      </c>
      <c t="n" s="5" r="E8">
        <v>153347</v>
      </c>
      <c t="n" s="5" r="F8">
        <v>154124</v>
      </c>
    </row>
    <row spans="1:6" r="9">
      <c t="s" s="3" r="A9">
        <v>85</v>
      </c>
    </row>
    <row spans="1:6" r="10">
      <c t="s" s="4" r="A10">
        <v>86</v>
      </c>
      <c t="n" s="5" r="C10">
        <v>6514</v>
      </c>
      <c t="n" s="5" r="D10">
        <v>6127</v>
      </c>
      <c t="n" s="5" r="E10">
        <v>21886</v>
      </c>
      <c t="n" s="5" r="F10">
        <v>25082</v>
      </c>
    </row>
    <row spans="1:6" r="11">
      <c t="s" s="4" r="A11">
        <v>87</v>
      </c>
      <c t="n" s="5" r="C11">
        <v>9381</v>
      </c>
      <c t="n" s="5" r="D11">
        <v>9303</v>
      </c>
      <c t="n" s="5" r="E11">
        <v>29107</v>
      </c>
      <c t="n" s="5" r="F11">
        <v>28942</v>
      </c>
    </row>
    <row spans="1:6" r="12">
      <c t="s" s="4" r="A12">
        <v>88</v>
      </c>
      <c t="n" s="5" r="C12">
        <v>16616</v>
      </c>
      <c t="n" s="5" r="D12">
        <v>17185</v>
      </c>
      <c t="n" s="5" r="E12">
        <v>48860</v>
      </c>
      <c t="n" s="5" r="F12">
        <v>54116</v>
      </c>
    </row>
    <row spans="1:6" r="13">
      <c t="s" s="4" r="A13">
        <v>89</v>
      </c>
      <c t="n" s="5" r="C13">
        <v>1203</v>
      </c>
      <c t="n" s="5" r="D13">
        <v>0</v>
      </c>
      <c t="n" s="5" r="E13">
        <v>10558</v>
      </c>
      <c t="n" s="5" r="F13">
        <v>222</v>
      </c>
    </row>
    <row spans="1:6" r="14">
      <c t="s" s="4" r="A14">
        <v>90</v>
      </c>
      <c t="n" s="5" r="C14">
        <v>5587</v>
      </c>
      <c t="n" s="5" r="D14">
        <v>5553</v>
      </c>
      <c t="n" s="5" r="E14">
        <v>17604</v>
      </c>
      <c t="n" s="5" r="F14">
        <v>17638</v>
      </c>
    </row>
    <row spans="1:6" r="15">
      <c t="s" s="4" r="A15">
        <v>91</v>
      </c>
      <c t="n" s="5" r="C15">
        <v>39301</v>
      </c>
      <c t="n" s="5" r="D15">
        <v>38168</v>
      </c>
      <c t="n" s="5" r="E15">
        <v>128015</v>
      </c>
      <c t="n" s="5" r="F15">
        <v>126000</v>
      </c>
    </row>
    <row spans="1:6" r="16">
      <c t="s" s="4" r="A16">
        <v>92</v>
      </c>
      <c t="n" s="5" r="C16">
        <v>8943</v>
      </c>
      <c t="n" s="5" r="D16">
        <v>10042</v>
      </c>
      <c t="n" s="5" r="E16">
        <v>25332</v>
      </c>
      <c t="n" s="5" r="F16">
        <v>28124</v>
      </c>
    </row>
    <row spans="1:6" r="17">
      <c t="s" s="4" r="A17">
        <v>93</v>
      </c>
      <c t="n" s="5" r="C17">
        <v>2837</v>
      </c>
      <c t="n" s="5" r="D17">
        <v>390</v>
      </c>
      <c t="n" s="5" r="E17">
        <v>3622</v>
      </c>
      <c t="n" s="5" r="F17">
        <v>1158</v>
      </c>
    </row>
    <row spans="1:6" r="18">
      <c t="s" s="4" r="A18">
        <v>94</v>
      </c>
      <c t="n" s="5" r="C18">
        <v>6450</v>
      </c>
      <c t="n" s="5" r="D18">
        <v>0</v>
      </c>
      <c t="n" s="5" r="E18">
        <v>9383</v>
      </c>
      <c t="n" s="5" r="F18">
        <v>22828</v>
      </c>
    </row>
    <row spans="1:6" r="19">
      <c t="s" s="4" r="A19">
        <v>95</v>
      </c>
      <c t="n" s="5" r="C19">
        <v>39</v>
      </c>
      <c t="n" s="5" r="D19">
        <v>313</v>
      </c>
      <c t="n" s="5" r="E19">
        <v>228</v>
      </c>
      <c t="n" s="5" r="F19">
        <v>427</v>
      </c>
    </row>
    <row spans="1:6" r="20">
      <c t="s" s="4" r="A20">
        <v>96</v>
      </c>
      <c t="n" s="5" r="C20">
        <v>-7337</v>
      </c>
      <c t="n" s="5" r="D20">
        <v>-8752</v>
      </c>
      <c t="n" s="5" r="E20">
        <v>-21869</v>
      </c>
      <c t="n" s="5" r="F20">
        <v>-26642</v>
      </c>
    </row>
    <row spans="1:6" r="21">
      <c t="s" s="4" r="A21">
        <v>97</v>
      </c>
      <c t="n" s="5" r="C21">
        <v>10932</v>
      </c>
      <c t="n" s="5" r="D21">
        <v>1993</v>
      </c>
      <c t="n" s="5" r="E21">
        <v>16696</v>
      </c>
      <c t="n" s="5" r="F21">
        <v>25895</v>
      </c>
    </row>
    <row spans="1:6" r="22">
      <c t="s" s="4" r="A22">
        <v>98</v>
      </c>
      <c t="n" s="5" r="C22">
        <v>-693</v>
      </c>
      <c t="n" s="5" r="D22">
        <v>-232</v>
      </c>
      <c t="n" s="5" r="E22">
        <v>-1706</v>
      </c>
      <c t="n" s="5" r="F22">
        <v>-670</v>
      </c>
    </row>
    <row spans="1:6" r="23">
      <c t="s" s="4" r="A23">
        <v>99</v>
      </c>
      <c t="s" s="4" r="B23">
        <v>100</v>
      </c>
      <c t="n" s="5" r="C23">
        <v>2011</v>
      </c>
      <c t="n" s="5" r="D23">
        <v>2774</v>
      </c>
      <c t="n" s="5" r="E23">
        <v>8936</v>
      </c>
      <c t="n" s="5" r="F23">
        <v>6831</v>
      </c>
    </row>
    <row spans="1:6" r="24">
      <c t="s" s="4" r="A24">
        <v>101</v>
      </c>
      <c t="n" s="5" r="C24">
        <v>12250</v>
      </c>
      <c t="n" s="5" r="D24">
        <v>4535</v>
      </c>
      <c t="n" s="5" r="E24">
        <v>23926</v>
      </c>
      <c t="n" s="5" r="F24">
        <v>32056</v>
      </c>
    </row>
    <row spans="1:6" r="25">
      <c t="s" s="4" r="A25">
        <v>102</v>
      </c>
      <c t="n" s="5" r="C25">
        <v>0</v>
      </c>
      <c t="n" s="5" r="D25">
        <v>31</v>
      </c>
      <c t="n" s="5" r="E25">
        <v>0</v>
      </c>
      <c t="n" s="5" r="F25">
        <v>552</v>
      </c>
    </row>
    <row spans="1:6" r="26">
      <c t="s" s="4" r="A26">
        <v>103</v>
      </c>
      <c t="n" s="5" r="C26">
        <v>12250</v>
      </c>
      <c t="n" s="5" r="D26">
        <v>4566</v>
      </c>
      <c t="n" s="5" r="E26">
        <v>23926</v>
      </c>
      <c t="n" s="5" r="F26">
        <v>32608</v>
      </c>
    </row>
    <row spans="1:6" r="27">
      <c t="s" s="4" r="A27">
        <v>104</v>
      </c>
      <c t="n" s="5" r="C27">
        <v>24</v>
      </c>
      <c t="n" s="5" r="D27">
        <v>10</v>
      </c>
      <c t="n" s="5" r="E27">
        <v>-51</v>
      </c>
      <c t="n" s="5" r="F27">
        <v>39</v>
      </c>
    </row>
    <row spans="1:6" r="28">
      <c t="s" s="4" r="A28">
        <v>105</v>
      </c>
      <c t="n" s="5" r="C28">
        <v>12274</v>
      </c>
      <c t="n" s="5" r="D28">
        <v>4576</v>
      </c>
      <c t="n" s="5" r="E28">
        <v>23875</v>
      </c>
      <c t="n" s="5" r="F28">
        <v>32647</v>
      </c>
    </row>
    <row spans="1:6" r="29">
      <c t="s" s="4" r="A29">
        <v>106</v>
      </c>
      <c t="n" s="5" r="C29">
        <v>-3972</v>
      </c>
      <c t="n" s="5" r="D29">
        <v>-2234</v>
      </c>
      <c t="n" s="5" r="E29">
        <v>-11916</v>
      </c>
      <c t="n" s="5" r="F29">
        <v>-6703</v>
      </c>
    </row>
    <row spans="1:6" r="30">
      <c t="s" s="4" r="A30">
        <v>107</v>
      </c>
      <c t="n" s="7" r="C30">
        <v>8302</v>
      </c>
      <c t="n" s="7" r="D30">
        <v>2342</v>
      </c>
      <c t="n" s="7" r="E30">
        <v>11959</v>
      </c>
      <c t="n" s="7" r="F30">
        <v>25944</v>
      </c>
    </row>
    <row spans="1:6" r="31">
      <c t="s" s="4" r="A31">
        <v>108</v>
      </c>
      <c t="n" s="8" r="C31">
        <v>0.08</v>
      </c>
      <c t="n" s="8" r="D31">
        <v>0.02</v>
      </c>
      <c t="n" s="8" r="E31">
        <v>0.12</v>
      </c>
      <c t="n" s="8" r="F31">
        <v>0.25</v>
      </c>
    </row>
    <row spans="1:6" r="32">
      <c t="s" s="4" r="A32">
        <v>109</v>
      </c>
      <c t="n" s="5" r="C32">
        <v>0</v>
      </c>
      <c t="n" s="5" r="D32">
        <v>0</v>
      </c>
      <c t="n" s="5" r="E32">
        <v>0</v>
      </c>
      <c t="n" s="9" r="F32">
        <v>0.01</v>
      </c>
    </row>
    <row spans="1:6" r="33">
      <c t="s" s="4" r="A33">
        <v>110</v>
      </c>
      <c t="n" s="8" r="C33">
        <v>0.08</v>
      </c>
      <c t="n" s="8" r="D33">
        <v>0.02</v>
      </c>
      <c t="n" s="8" r="E33">
        <v>0.12</v>
      </c>
      <c t="n" s="8" r="F33">
        <v>0.26</v>
      </c>
    </row>
    <row spans="1:6" r="34">
      <c t="s" s="3" r="A34">
        <v>111</v>
      </c>
    </row>
    <row spans="1:6" r="35">
      <c t="s" s="4" r="A35">
        <v>112</v>
      </c>
      <c t="n" s="5" r="C35">
        <v>100188</v>
      </c>
      <c t="n" s="5" r="D35">
        <v>99617</v>
      </c>
      <c t="n" s="5" r="E35">
        <v>100041</v>
      </c>
      <c t="n" s="5" r="F35">
        <v>99495</v>
      </c>
    </row>
    <row spans="1:6" r="36">
      <c t="s" s="4" r="A36">
        <v>113</v>
      </c>
      <c t="n" s="5" r="C36">
        <v>100540</v>
      </c>
      <c t="n" s="5" r="D36">
        <v>100060</v>
      </c>
      <c t="n" s="5" r="E36">
        <v>100454</v>
      </c>
      <c t="n" s="5" r="F36">
        <v>99874</v>
      </c>
    </row>
    <row spans="1:6" r="37">
      <c t="s" s="3" r="A37">
        <v>114</v>
      </c>
    </row>
    <row spans="1:6" r="38">
      <c t="s" s="4" r="A38">
        <v>107</v>
      </c>
      <c t="n" s="7" r="C38">
        <v>8302</v>
      </c>
      <c t="n" s="7" r="D38">
        <v>2342</v>
      </c>
      <c t="n" s="7" r="E38">
        <v>11959</v>
      </c>
      <c t="n" s="7" r="F38">
        <v>25944</v>
      </c>
    </row>
    <row spans="1:6" r="39">
      <c t="s" s="4" r="A39">
        <v>115</v>
      </c>
      <c t="n" s="5" r="C39">
        <v>-1029</v>
      </c>
      <c t="n" s="5" r="D39">
        <v>500</v>
      </c>
      <c t="n" s="5" r="E39">
        <v>-657</v>
      </c>
      <c t="n" s="5" r="F39">
        <v>-706</v>
      </c>
    </row>
    <row spans="1:6" r="40">
      <c t="s" s="4" r="A40">
        <v>116</v>
      </c>
      <c t="n" s="7" r="C40">
        <v>7273</v>
      </c>
      <c t="n" s="7" r="D40">
        <v>2842</v>
      </c>
      <c t="n" s="7" r="E40">
        <v>11302</v>
      </c>
      <c t="n" s="7" r="F40">
        <v>25238</v>
      </c>
    </row>
    <row spans="1:6" r="41">
      <c t="n" r="A41"/>
    </row>
    <row spans="1:6" r="42">
      <c t="s" s="4" r="A42">
        <v>100</v>
      </c>
      <c t="s" s="4" r="B42">
        <v>117</v>
      </c>
    </row>
  </sheetData>
  <mergeCells count="5">
    <mergeCell ref="A1:B2"/>
    <mergeCell ref="C1:D1"/>
    <mergeCell ref="E1:F1"/>
    <mergeCell ref="A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401</v>
      </c>
      <c t="s" s="2" r="B1">
        <v>291</v>
      </c>
    </row>
    <row spans="1:3" r="2">
      <c t="s" s="3" r="A2">
        <v>402</v>
      </c>
    </row>
    <row spans="1:3" r="3">
      <c t="n" s="5" r="A3">
        <v>2015</v>
      </c>
      <c t="n" s="7" r="B3">
        <v>90795</v>
      </c>
      <c t="s" s="4" r="C3">
        <v>100</v>
      </c>
    </row>
    <row spans="1:3" r="4">
      <c t="n" s="5" r="A4">
        <v>2016</v>
      </c>
      <c t="n" s="5" r="B4">
        <v>23123</v>
      </c>
      <c t="s" s="4" r="C4">
        <v>100</v>
      </c>
    </row>
    <row spans="1:3" r="5">
      <c t="n" s="5" r="A5">
        <v>2017</v>
      </c>
      <c t="n" s="5" r="B5">
        <v>47067</v>
      </c>
    </row>
    <row spans="1:3" r="6">
      <c t="n" s="5" r="A6">
        <v>2018</v>
      </c>
      <c t="n" s="5" r="B6">
        <v>241307</v>
      </c>
    </row>
    <row spans="1:3" r="7">
      <c t="n" s="5" r="A7">
        <v>2019</v>
      </c>
      <c t="n" s="5" r="B7">
        <v>237993</v>
      </c>
    </row>
    <row spans="1:3" r="8">
      <c t="s" s="4" r="A8">
        <v>403</v>
      </c>
      <c t="n" s="5" r="B8">
        <v>185709</v>
      </c>
    </row>
    <row spans="1:3" r="9">
      <c t="s" s="4" r="A9">
        <v>119</v>
      </c>
      <c t="n" s="5" r="B9">
        <v>825994</v>
      </c>
      <c t="s" s="4" r="C9">
        <v>392</v>
      </c>
    </row>
    <row spans="1:3" r="10">
      <c t="s" s="4" r="A10">
        <v>404</v>
      </c>
      <c t="n" s="5" r="B10">
        <v>1694</v>
      </c>
    </row>
    <row spans="1:3" r="11">
      <c t="s" s="4" r="A11">
        <v>252</v>
      </c>
    </row>
    <row spans="1:3" r="12">
      <c t="s" s="3" r="A12">
        <v>402</v>
      </c>
    </row>
    <row spans="1:3" r="13">
      <c t="n" s="5" r="A13">
        <v>2015</v>
      </c>
      <c t="n" s="5" r="B13">
        <v>23524</v>
      </c>
      <c t="s" s="4" r="C13">
        <v>397</v>
      </c>
    </row>
    <row spans="1:3" r="14">
      <c t="n" s="5" r="A14">
        <v>2016</v>
      </c>
      <c t="n" s="5" r="B14">
        <v>34312</v>
      </c>
      <c t="s" s="4" r="C14">
        <v>397</v>
      </c>
    </row>
    <row spans="1:3" r="15">
      <c t="n" s="5" r="A15">
        <v>2017</v>
      </c>
      <c t="n" s="5" r="B15">
        <v>40486</v>
      </c>
      <c t="s" s="4" r="C15">
        <v>397</v>
      </c>
    </row>
    <row spans="1:3" r="16">
      <c t="n" s="5" r="A16">
        <v>2018</v>
      </c>
      <c t="n" s="5" r="B16">
        <v>10177</v>
      </c>
      <c t="s" s="4" r="C16">
        <v>397</v>
      </c>
    </row>
    <row spans="1:3" r="17">
      <c t="n" s="5" r="A17">
        <v>2019</v>
      </c>
      <c t="n" s="5" r="B17">
        <v>43815</v>
      </c>
      <c t="s" s="4" r="C17">
        <v>397</v>
      </c>
    </row>
    <row spans="1:3" r="18">
      <c t="s" s="4" r="A18">
        <v>403</v>
      </c>
      <c t="n" s="5" r="B18">
        <v>263752</v>
      </c>
      <c t="s" s="4" r="C18">
        <v>397</v>
      </c>
    </row>
    <row spans="1:3" r="19">
      <c t="s" s="4" r="A19">
        <v>119</v>
      </c>
      <c t="n" s="5" r="B19">
        <v>416066</v>
      </c>
      <c t="s" s="4" r="C19">
        <v>397</v>
      </c>
    </row>
    <row spans="1:3" r="20">
      <c t="s" s="4" r="A20">
        <v>404</v>
      </c>
      <c t="n" s="5" r="B20">
        <v>4208</v>
      </c>
    </row>
    <row spans="1:3" r="21">
      <c t="s" s="4" r="A21">
        <v>386</v>
      </c>
    </row>
    <row spans="1:3" r="22">
      <c t="s" s="3" r="A22">
        <v>402</v>
      </c>
    </row>
    <row spans="1:3" r="23">
      <c t="n" s="5" r="A23">
        <v>2015</v>
      </c>
      <c t="n" s="5" r="B23">
        <v>23524</v>
      </c>
      <c t="s" s="4" r="C23">
        <v>394</v>
      </c>
    </row>
    <row spans="1:3" r="24">
      <c t="n" s="5" r="A24">
        <v>2016</v>
      </c>
      <c t="n" s="5" r="B24">
        <v>34312</v>
      </c>
      <c t="s" s="4" r="C24">
        <v>394</v>
      </c>
    </row>
    <row spans="1:3" r="25">
      <c t="n" s="5" r="A25">
        <v>2017</v>
      </c>
      <c t="n" s="5" r="B25">
        <v>40486</v>
      </c>
      <c t="s" s="4" r="C25">
        <v>394</v>
      </c>
    </row>
    <row spans="1:3" r="26">
      <c t="n" s="5" r="A26">
        <v>2018</v>
      </c>
      <c t="n" s="5" r="B26">
        <v>10177</v>
      </c>
      <c t="s" s="4" r="C26">
        <v>394</v>
      </c>
    </row>
    <row spans="1:3" r="27">
      <c t="n" s="5" r="A27">
        <v>2019</v>
      </c>
      <c t="n" s="5" r="B27">
        <v>43815</v>
      </c>
      <c t="s" s="4" r="C27">
        <v>394</v>
      </c>
    </row>
    <row spans="1:3" r="28">
      <c t="s" s="4" r="A28">
        <v>403</v>
      </c>
      <c t="n" s="5" r="B28">
        <v>252727</v>
      </c>
      <c t="s" s="4" r="C28">
        <v>394</v>
      </c>
    </row>
    <row spans="1:3" r="29">
      <c t="s" s="4" r="A29">
        <v>119</v>
      </c>
      <c t="n" s="5" r="B29">
        <v>405041</v>
      </c>
      <c t="s" s="4" r="C29">
        <v>394</v>
      </c>
    </row>
    <row spans="1:3" r="30">
      <c t="s" s="4" r="A30">
        <v>356</v>
      </c>
    </row>
    <row spans="1:3" r="31">
      <c t="s" s="3" r="A31">
        <v>402</v>
      </c>
    </row>
    <row spans="1:3" r="32">
      <c t="s" s="4" r="A32">
        <v>403</v>
      </c>
      <c t="n" s="5" r="B32">
        <v>11025</v>
      </c>
    </row>
    <row spans="1:3" r="33">
      <c t="s" s="4" r="A33">
        <v>119</v>
      </c>
      <c t="n" s="5" r="B33">
        <v>11025</v>
      </c>
    </row>
    <row spans="1:3" r="34">
      <c t="s" s="4" r="A34">
        <v>405</v>
      </c>
    </row>
    <row spans="1:3" r="35">
      <c t="s" s="3" r="A35">
        <v>402</v>
      </c>
    </row>
    <row spans="1:3" r="36">
      <c t="s" s="4" r="A36">
        <v>406</v>
      </c>
      <c t="n" s="5" r="B36">
        <v>12590</v>
      </c>
    </row>
    <row spans="1:3" r="37">
      <c t="s" s="4" r="A37">
        <v>407</v>
      </c>
      <c t="n" s="7" r="B37">
        <v>6925</v>
      </c>
    </row>
    <row spans="1:3" r="38">
      <c t="n" r="A38"/>
    </row>
    <row spans="1:3" r="39">
      <c t="s" s="4" r="A39">
        <v>100</v>
      </c>
      <c t="s" s="4" r="B39">
        <v>408</v>
      </c>
    </row>
    <row spans="1:3" r="40">
      <c t="s" s="4" r="A40">
        <v>392</v>
      </c>
      <c t="s" s="4" r="B40">
        <v>409</v>
      </c>
    </row>
    <row spans="1:3" r="41">
      <c t="s" s="4" r="A41">
        <v>397</v>
      </c>
      <c t="s" s="4" r="B41">
        <v>410</v>
      </c>
    </row>
    <row spans="1:3" r="42">
      <c t="s" s="4" r="A42">
        <v>399</v>
      </c>
      <c t="s" s="4" r="B42">
        <v>411</v>
      </c>
    </row>
  </sheetData>
  <mergeCells count="6">
    <mergeCell ref="B1:C1"/>
    <mergeCell ref="A38:C38"/>
    <mergeCell ref="B39:C39"/>
    <mergeCell ref="B40:C40"/>
    <mergeCell ref="B41:C41"/>
    <mergeCell ref="B42:C4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412</v>
      </c>
      <c t="s" s="2" r="B1">
        <v>77</v>
      </c>
      <c t="s" s="2" r="D1">
        <v>1</v>
      </c>
    </row>
    <row spans="1:5" r="2">
      <c t="s" s="2" r="B2">
        <v>2</v>
      </c>
      <c t="s" s="2" r="C2">
        <v>78</v>
      </c>
      <c t="s" s="2" r="D2">
        <v>2</v>
      </c>
      <c t="s" s="2" r="E2">
        <v>78</v>
      </c>
    </row>
    <row spans="1:5" r="3">
      <c t="s" s="3" r="A3">
        <v>243</v>
      </c>
    </row>
    <row spans="1:5" r="4">
      <c t="s" s="4" r="A4">
        <v>83</v>
      </c>
      <c t="n" s="7" r="B4">
        <v>1431</v>
      </c>
      <c t="n" s="7" r="C4">
        <v>1524</v>
      </c>
      <c t="n" s="7" r="D4">
        <v>4306</v>
      </c>
      <c t="n" s="7" r="E4">
        <v>4090</v>
      </c>
    </row>
    <row spans="1:5" r="5">
      <c t="s" s="4" r="A5">
        <v>413</v>
      </c>
      <c t="n" s="5" r="B5">
        <v>516</v>
      </c>
      <c t="n" s="5" r="C5">
        <v>517</v>
      </c>
      <c t="n" s="5" r="D5">
        <v>1548</v>
      </c>
      <c t="n" s="5" r="E5">
        <v>1550</v>
      </c>
    </row>
    <row spans="1:5" r="6">
      <c t="s" s="4" r="A6">
        <v>414</v>
      </c>
    </row>
    <row spans="1:5" r="7">
      <c t="s" s="3" r="A7">
        <v>243</v>
      </c>
    </row>
    <row spans="1:5" r="8">
      <c t="s" s="4" r="A8">
        <v>83</v>
      </c>
      <c t="n" s="5" r="B8">
        <v>893</v>
      </c>
      <c t="n" s="5" r="C8">
        <v>747</v>
      </c>
      <c t="n" s="5" r="D8">
        <v>2449</v>
      </c>
      <c t="n" s="5" r="E8">
        <v>2036</v>
      </c>
    </row>
    <row spans="1:5" r="9">
      <c t="s" s="4" r="A9">
        <v>415</v>
      </c>
    </row>
    <row spans="1:5" r="10">
      <c t="s" s="3" r="A10">
        <v>243</v>
      </c>
    </row>
    <row spans="1:5" r="11">
      <c t="s" s="4" r="A11">
        <v>83</v>
      </c>
      <c t="n" s="7" r="B11">
        <v>538</v>
      </c>
      <c t="n" s="7" r="C11">
        <v>777</v>
      </c>
      <c t="n" s="7" r="D11">
        <v>1857</v>
      </c>
      <c t="n" s="7" r="E11">
        <v>20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4"/>
    <col customWidth="1" max="5" min="5" width="19"/>
    <col customWidth="1" max="6" min="6" width="17"/>
    <col customWidth="1" max="7" min="7" width="24"/>
  </cols>
  <sheetData>
    <row spans="1:7" r="1">
      <c t="s" s="1" r="A1">
        <v>416</v>
      </c>
      <c t="s" s="2" r="B1">
        <v>417</v>
      </c>
      <c t="s" s="2" r="D1">
        <v>1</v>
      </c>
      <c t="s" s="2" r="E1">
        <v>62</v>
      </c>
    </row>
    <row spans="1:7" r="2">
      <c t="s" s="2" r="B2">
        <v>311</v>
      </c>
      <c t="s" s="2" r="C2">
        <v>418</v>
      </c>
      <c t="s" s="2" r="D2">
        <v>282</v>
      </c>
      <c t="s" s="2" r="E2">
        <v>419</v>
      </c>
      <c t="s" s="2" r="F2">
        <v>420</v>
      </c>
      <c t="s" s="2" r="G2">
        <v>421</v>
      </c>
    </row>
    <row spans="1:7" r="3">
      <c t="s" s="3" r="A3">
        <v>243</v>
      </c>
    </row>
    <row spans="1:7" r="4">
      <c t="s" s="4" r="A4">
        <v>285</v>
      </c>
      <c t="n" s="5" r="D4">
        <v>114904</v>
      </c>
    </row>
    <row spans="1:7" r="5">
      <c t="s" s="4" r="A5">
        <v>422</v>
      </c>
    </row>
    <row spans="1:7" r="6">
      <c t="s" s="3" r="A6">
        <v>243</v>
      </c>
    </row>
    <row spans="1:7" r="7">
      <c t="s" s="4" r="A7">
        <v>423</v>
      </c>
      <c t="n" s="5" r="E7">
        <v>2</v>
      </c>
    </row>
    <row spans="1:7" r="8">
      <c t="s" s="4" r="A8">
        <v>424</v>
      </c>
      <c t="n" s="7" r="D8">
        <v>900000000</v>
      </c>
    </row>
    <row spans="1:7" r="9">
      <c t="s" s="4" r="A9">
        <v>425</v>
      </c>
      <c t="s" s="4" r="D9">
        <v>365</v>
      </c>
    </row>
    <row spans="1:7" r="10">
      <c t="s" s="4" r="A10">
        <v>426</v>
      </c>
      <c t="n" s="7" r="D10">
        <v>881000000</v>
      </c>
    </row>
    <row spans="1:7" r="11">
      <c t="s" s="4" r="A11">
        <v>427</v>
      </c>
    </row>
    <row spans="1:7" r="12">
      <c t="s" s="3" r="A12">
        <v>243</v>
      </c>
    </row>
    <row spans="1:7" r="13">
      <c t="s" s="4" r="A13">
        <v>428</v>
      </c>
      <c t="n" s="7" r="D13">
        <v>230000000</v>
      </c>
    </row>
    <row spans="1:7" r="14">
      <c t="s" s="4" r="A14">
        <v>429</v>
      </c>
      <c t="s" s="4" r="D14">
        <v>390</v>
      </c>
    </row>
    <row spans="1:7" r="15">
      <c t="s" s="4" r="A15">
        <v>430</v>
      </c>
      <c t="n" s="7" r="D15">
        <v>11119000</v>
      </c>
    </row>
    <row spans="1:7" r="16">
      <c t="s" s="4" r="A16">
        <v>431</v>
      </c>
      <c t="s" s="4" r="D16">
        <v>432</v>
      </c>
    </row>
    <row spans="1:7" r="17">
      <c t="s" s="4" r="A17">
        <v>433</v>
      </c>
    </row>
    <row spans="1:7" r="18">
      <c t="s" s="3" r="A18">
        <v>243</v>
      </c>
    </row>
    <row spans="1:7" r="19">
      <c t="s" s="4" r="A19">
        <v>434</v>
      </c>
      <c t="n" s="7" r="D19">
        <v>281000000</v>
      </c>
    </row>
    <row spans="1:7" r="20">
      <c t="s" s="4" r="A20">
        <v>435</v>
      </c>
      <c t="s" s="4" r="D20">
        <v>390</v>
      </c>
    </row>
    <row spans="1:7" r="21">
      <c t="s" s="4" r="A21">
        <v>436</v>
      </c>
      <c t="n" s="7" r="D21">
        <v>13590000</v>
      </c>
    </row>
    <row spans="1:7" r="22">
      <c t="s" s="4" r="A22">
        <v>431</v>
      </c>
      <c t="s" s="4" r="D22">
        <v>388</v>
      </c>
    </row>
    <row spans="1:7" r="23">
      <c t="s" s="4" r="A23">
        <v>437</v>
      </c>
    </row>
    <row spans="1:7" r="24">
      <c t="s" s="3" r="A24">
        <v>243</v>
      </c>
    </row>
    <row spans="1:7" r="25">
      <c t="s" s="4" r="A25">
        <v>438</v>
      </c>
      <c t="n" s="5" r="C25">
        <v>3</v>
      </c>
    </row>
    <row spans="1:7" r="26">
      <c t="s" s="4" r="A26">
        <v>439</v>
      </c>
      <c t="n" s="7" r="C26">
        <v>5500000</v>
      </c>
    </row>
    <row spans="1:7" r="27">
      <c t="s" s="4" r="A27">
        <v>285</v>
      </c>
      <c t="n" s="5" r="G27">
        <v>92400</v>
      </c>
    </row>
    <row spans="1:7" r="28">
      <c t="s" s="4" r="A28">
        <v>440</v>
      </c>
      <c t="s" s="4" r="D28">
        <v>441</v>
      </c>
    </row>
    <row spans="1:7" r="29">
      <c t="s" s="4" r="A29">
        <v>442</v>
      </c>
    </row>
    <row spans="1:7" r="30">
      <c t="s" s="3" r="A30">
        <v>243</v>
      </c>
    </row>
    <row spans="1:7" r="31">
      <c t="s" s="4" r="A31">
        <v>439</v>
      </c>
      <c t="n" s="7" r="B31">
        <v>5734000</v>
      </c>
    </row>
    <row spans="1:7" r="32">
      <c t="s" s="4" r="A32">
        <v>285</v>
      </c>
      <c t="n" s="5" r="F32">
        <v>122000</v>
      </c>
    </row>
    <row spans="1:7" r="33">
      <c t="s" s="4" r="A33">
        <v>440</v>
      </c>
      <c t="s" s="4" r="D33">
        <v>443</v>
      </c>
    </row>
    <row spans="1:7" r="34">
      <c t="s" s="4" r="A34">
        <v>444</v>
      </c>
    </row>
    <row spans="1:7" r="35">
      <c t="s" s="3" r="A35">
        <v>243</v>
      </c>
    </row>
    <row spans="1:7" r="36">
      <c t="s" s="4" r="A36">
        <v>445</v>
      </c>
      <c t="n" s="7" r="G36">
        <v>275000000</v>
      </c>
    </row>
    <row spans="1:7" r="37">
      <c t="s" s="4" r="A37">
        <v>446</v>
      </c>
      <c t="n" s="7" r="D37">
        <v>85000000</v>
      </c>
    </row>
    <row spans="1:7" r="38">
      <c t="s" s="4" r="A38">
        <v>447</v>
      </c>
    </row>
    <row spans="1:7" r="39">
      <c t="s" s="3" r="A39">
        <v>243</v>
      </c>
    </row>
    <row spans="1:7" r="40">
      <c t="s" s="4" r="A40">
        <v>445</v>
      </c>
      <c t="n" s="5" r="D40">
        <v>50000000</v>
      </c>
    </row>
    <row spans="1:7" r="41">
      <c t="s" s="4" r="A41">
        <v>446</v>
      </c>
      <c t="n" s="7" r="D41">
        <v>50000000</v>
      </c>
    </row>
    <row spans="1:7" r="42">
      <c t="s" s="4" r="A42">
        <v>448</v>
      </c>
    </row>
    <row spans="1:7" r="43">
      <c t="s" s="3" r="A43">
        <v>243</v>
      </c>
    </row>
    <row spans="1:7" r="44">
      <c t="s" s="4" r="A44">
        <v>449</v>
      </c>
      <c t="s" s="4" r="D44">
        <v>4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4"/>
  </cols>
  <sheetData>
    <row spans="1:2" r="1">
      <c t="s" s="1" r="A1">
        <v>451</v>
      </c>
      <c t="s" s="2" r="B1">
        <v>1</v>
      </c>
    </row>
    <row spans="1:2" r="2">
      <c t="s" s="2" r="B2">
        <v>452</v>
      </c>
    </row>
    <row spans="1:2" r="3">
      <c t="s" s="3" r="A3">
        <v>243</v>
      </c>
    </row>
    <row spans="1:2" r="4">
      <c t="s" s="4" r="A4">
        <v>453</v>
      </c>
      <c t="n" s="5" r="B4">
        <v>1</v>
      </c>
    </row>
    <row spans="1:2" r="5">
      <c t="s" s="4" r="A5">
        <v>454</v>
      </c>
      <c t="n" s="5" r="B5">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s="1" r="A1">
        <v>455</v>
      </c>
      <c t="s" s="2" r="C1">
        <v>2</v>
      </c>
      <c t="s" s="2" r="D1">
        <v>25</v>
      </c>
    </row>
    <row spans="1:4" r="2">
      <c t="s" s="3" r="A2">
        <v>243</v>
      </c>
    </row>
    <row spans="1:4" r="3">
      <c t="s" s="4" r="A3">
        <v>404</v>
      </c>
      <c t="n" s="7" r="C3">
        <v>1694</v>
      </c>
    </row>
    <row spans="1:4" r="4">
      <c t="s" s="3" r="A4">
        <v>41</v>
      </c>
    </row>
    <row spans="1:4" r="5">
      <c t="s" s="4" r="A5">
        <v>36</v>
      </c>
      <c t="n" s="5" r="C5">
        <v>170879</v>
      </c>
      <c t="n" s="7" r="D5">
        <v>170720</v>
      </c>
    </row>
    <row spans="1:4" r="6">
      <c t="s" s="4" r="A6">
        <v>252</v>
      </c>
    </row>
    <row spans="1:4" r="7">
      <c t="s" s="3" r="A7">
        <v>243</v>
      </c>
    </row>
    <row spans="1:4" r="8">
      <c t="s" s="4" r="A8">
        <v>404</v>
      </c>
      <c t="n" s="5" r="C8">
        <v>4208</v>
      </c>
    </row>
    <row spans="1:4" r="9">
      <c t="s" s="3" r="A9">
        <v>456</v>
      </c>
    </row>
    <row spans="1:4" r="10">
      <c t="s" s="4" r="A10">
        <v>457</v>
      </c>
      <c t="n" s="5" r="C10">
        <v>801792</v>
      </c>
      <c t="n" s="5" r="D10">
        <v>755656</v>
      </c>
    </row>
    <row spans="1:4" r="11">
      <c t="s" s="4" r="A11">
        <v>39</v>
      </c>
      <c t="n" s="5" r="C11">
        <v>76310</v>
      </c>
      <c t="n" s="5" r="D11">
        <v>84323</v>
      </c>
    </row>
    <row spans="1:4" r="12">
      <c t="s" s="4" r="A12">
        <v>40</v>
      </c>
      <c t="n" s="5" r="C12">
        <v>878102</v>
      </c>
      <c t="n" s="5" r="D12">
        <v>839979</v>
      </c>
    </row>
    <row spans="1:4" r="13">
      <c t="s" s="3" r="A13">
        <v>41</v>
      </c>
    </row>
    <row spans="1:4" r="14">
      <c t="s" s="4" r="A14">
        <v>458</v>
      </c>
      <c t="s" s="4" r="B14">
        <v>459</v>
      </c>
      <c t="n" s="5" r="C14">
        <v>385962</v>
      </c>
      <c t="n" s="5" r="D14">
        <v>320883</v>
      </c>
    </row>
    <row spans="1:4" r="15">
      <c t="s" s="4" r="A15">
        <v>47</v>
      </c>
      <c t="n" s="5" r="C15">
        <v>76170</v>
      </c>
      <c t="n" s="5" r="D15">
        <v>83514</v>
      </c>
    </row>
    <row spans="1:4" r="16">
      <c t="s" s="4" r="A16">
        <v>48</v>
      </c>
      <c t="n" s="5" r="C16">
        <v>462132</v>
      </c>
      <c t="n" s="5" r="D16">
        <v>404397</v>
      </c>
    </row>
    <row spans="1:4" r="17">
      <c t="s" s="4" r="A17">
        <v>56</v>
      </c>
      <c t="n" s="5" r="C17">
        <v>415970</v>
      </c>
      <c t="n" s="5" r="D17">
        <v>435582</v>
      </c>
    </row>
    <row spans="1:4" r="18">
      <c t="s" s="4" r="A18">
        <v>57</v>
      </c>
      <c t="n" s="5" r="C18">
        <v>878102</v>
      </c>
      <c t="n" s="5" r="D18">
        <v>839979</v>
      </c>
    </row>
    <row spans="1:4" r="19">
      <c t="s" s="4" r="A19">
        <v>36</v>
      </c>
      <c t="n" s="7" r="C19">
        <v>170879</v>
      </c>
      <c t="n" s="7" r="D19">
        <v>170720</v>
      </c>
    </row>
    <row spans="1:4" r="20">
      <c t="n" r="A20"/>
    </row>
    <row spans="1:4" r="21">
      <c t="s" s="4" r="A21">
        <v>100</v>
      </c>
      <c t="s" s="4" r="B21">
        <v>460</v>
      </c>
    </row>
    <row spans="1:4" r="22">
      <c t="s" s="4" r="A22">
        <v>392</v>
      </c>
      <c t="s" s="4" r="B22">
        <v>461</v>
      </c>
    </row>
  </sheetData>
  <mergeCells count="4">
    <mergeCell ref="A1:B1"/>
    <mergeCell ref="A20:C20"/>
    <mergeCell ref="B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14"/>
  </cols>
  <sheetData>
    <row spans="1:6" r="1">
      <c t="s" s="1" r="A1">
        <v>462</v>
      </c>
      <c t="s" s="2" r="C1">
        <v>77</v>
      </c>
      <c t="s" s="2" r="E1">
        <v>1</v>
      </c>
    </row>
    <row spans="1:6" r="2">
      <c t="s" s="2" r="C2">
        <v>2</v>
      </c>
      <c t="s" s="2" r="D2">
        <v>78</v>
      </c>
      <c t="s" s="2" r="E2">
        <v>2</v>
      </c>
      <c t="s" s="2" r="F2">
        <v>78</v>
      </c>
    </row>
    <row spans="1:6" r="3">
      <c t="s" s="3" r="A3">
        <v>463</v>
      </c>
    </row>
    <row spans="1:6" r="4">
      <c t="s" s="4" r="A4">
        <v>464</v>
      </c>
      <c t="s" s="4" r="B4">
        <v>100</v>
      </c>
      <c t="n" s="7" r="C4">
        <v>2011</v>
      </c>
      <c t="n" s="7" r="D4">
        <v>2774</v>
      </c>
      <c t="n" s="7" r="E4">
        <v>8936</v>
      </c>
      <c t="n" s="7" r="F4">
        <v>6831</v>
      </c>
    </row>
    <row spans="1:6" r="5">
      <c t="s" s="4" r="A5">
        <v>252</v>
      </c>
    </row>
    <row spans="1:6" r="6">
      <c t="s" s="3" r="A6">
        <v>463</v>
      </c>
    </row>
    <row spans="1:6" r="7">
      <c t="s" s="4" r="A7">
        <v>84</v>
      </c>
      <c t="n" s="5" r="C7">
        <v>24429</v>
      </c>
      <c t="n" s="5" r="D7">
        <v>22889</v>
      </c>
      <c t="n" s="5" r="E7">
        <v>78072</v>
      </c>
      <c t="n" s="5" r="F7">
        <v>67914</v>
      </c>
    </row>
    <row spans="1:6" r="8">
      <c t="s" s="4" r="A8">
        <v>91</v>
      </c>
      <c t="n" s="5" r="C8">
        <v>-23448</v>
      </c>
      <c t="n" s="5" r="D8">
        <v>-20923</v>
      </c>
      <c t="n" s="5" r="E8">
        <v>-69383</v>
      </c>
      <c t="n" s="5" r="F8">
        <v>-62215</v>
      </c>
    </row>
    <row spans="1:6" r="9">
      <c t="s" s="4" r="A9">
        <v>465</v>
      </c>
      <c t="n" s="7" r="C9">
        <v>981</v>
      </c>
      <c t="n" s="7" r="D9">
        <v>1966</v>
      </c>
      <c t="n" s="7" r="E9">
        <v>8689</v>
      </c>
      <c t="n" s="7" r="F9">
        <v>5699</v>
      </c>
    </row>
    <row spans="1:6" r="10">
      <c t="n" r="A10"/>
    </row>
    <row spans="1:6" r="11">
      <c t="s" s="4" r="A11">
        <v>100</v>
      </c>
      <c t="s" s="4" r="B11">
        <v>117</v>
      </c>
    </row>
  </sheetData>
  <mergeCells count="5">
    <mergeCell ref="A1:B2"/>
    <mergeCell ref="C1:D1"/>
    <mergeCell ref="E1:F1"/>
    <mergeCell ref="A10:E10"/>
    <mergeCell ref="B11:E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spans="1:4" r="1">
      <c t="s" s="1" r="A1">
        <v>466</v>
      </c>
      <c t="s" s="2" r="C1">
        <v>1</v>
      </c>
    </row>
    <row spans="1:4" r="2">
      <c t="s" s="2" r="C2">
        <v>2</v>
      </c>
      <c t="s" s="2" r="D2">
        <v>25</v>
      </c>
    </row>
    <row spans="1:4" r="3">
      <c t="s" s="3" r="A3">
        <v>402</v>
      </c>
    </row>
    <row spans="1:4" r="4">
      <c t="n" s="5" r="A4">
        <v>2015</v>
      </c>
      <c t="s" s="4" r="B4">
        <v>100</v>
      </c>
      <c t="n" s="7" r="C4">
        <v>90795000</v>
      </c>
    </row>
    <row spans="1:4" r="5">
      <c t="n" s="5" r="A5">
        <v>2016</v>
      </c>
      <c t="s" s="4" r="B5">
        <v>100</v>
      </c>
      <c t="n" s="5" r="C5">
        <v>23123000</v>
      </c>
    </row>
    <row spans="1:4" r="6">
      <c t="n" s="5" r="A6">
        <v>2017</v>
      </c>
      <c t="n" s="5" r="C6">
        <v>47067000</v>
      </c>
    </row>
    <row spans="1:4" r="7">
      <c t="n" s="5" r="A7">
        <v>2018</v>
      </c>
      <c t="n" s="5" r="C7">
        <v>241307000</v>
      </c>
    </row>
    <row spans="1:4" r="8">
      <c t="n" s="5" r="A8">
        <v>2019</v>
      </c>
      <c t="n" s="5" r="C8">
        <v>237993000</v>
      </c>
    </row>
    <row spans="1:4" r="9">
      <c t="s" s="4" r="A9">
        <v>403</v>
      </c>
      <c t="n" s="5" r="C9">
        <v>185709000</v>
      </c>
    </row>
    <row spans="1:4" r="10">
      <c t="s" s="4" r="A10">
        <v>119</v>
      </c>
      <c t="s" s="4" r="B10">
        <v>392</v>
      </c>
      <c t="n" s="5" r="C10">
        <v>825994000</v>
      </c>
    </row>
    <row spans="1:4" r="11">
      <c t="s" s="3" r="A11">
        <v>467</v>
      </c>
    </row>
    <row spans="1:4" r="12">
      <c t="s" s="4" r="A12">
        <v>404</v>
      </c>
      <c t="n" s="5" r="C12">
        <v>1694000</v>
      </c>
    </row>
    <row spans="1:4" r="13">
      <c t="s" s="4" r="A13">
        <v>46</v>
      </c>
      <c t="n" s="5" r="C13">
        <v>440000000</v>
      </c>
      <c t="n" s="7" r="D13">
        <v>440000000</v>
      </c>
    </row>
    <row spans="1:4" r="14">
      <c t="s" s="4" r="A14">
        <v>45</v>
      </c>
      <c t="n" s="5" r="C14">
        <v>387688000</v>
      </c>
      <c t="n" s="7" r="D14">
        <v>384769000</v>
      </c>
    </row>
    <row spans="1:4" r="15">
      <c t="s" s="4" r="A15">
        <v>468</v>
      </c>
    </row>
    <row spans="1:4" r="16">
      <c t="s" s="3" r="A16">
        <v>402</v>
      </c>
    </row>
    <row spans="1:4" r="17">
      <c t="n" s="5" r="A17">
        <v>2015</v>
      </c>
      <c t="s" s="4" r="B17">
        <v>100</v>
      </c>
      <c t="n" s="5" r="C17">
        <v>90795000</v>
      </c>
    </row>
    <row spans="1:4" r="18">
      <c t="n" s="5" r="A18">
        <v>2016</v>
      </c>
      <c t="s" s="4" r="B18">
        <v>100</v>
      </c>
      <c t="n" s="5" r="C18">
        <v>9834000</v>
      </c>
    </row>
    <row spans="1:4" r="19">
      <c t="n" s="5" r="A19">
        <v>2017</v>
      </c>
      <c t="n" s="5" r="C19">
        <v>47067000</v>
      </c>
    </row>
    <row spans="1:4" r="20">
      <c t="n" s="5" r="A20">
        <v>2018</v>
      </c>
      <c t="n" s="5" r="C20">
        <v>1307000</v>
      </c>
    </row>
    <row spans="1:4" r="21">
      <c t="n" s="5" r="A21">
        <v>2019</v>
      </c>
      <c t="n" s="5" r="C21">
        <v>37993000</v>
      </c>
    </row>
    <row spans="1:4" r="22">
      <c t="s" s="4" r="A22">
        <v>403</v>
      </c>
      <c t="n" s="5" r="C22">
        <v>185709000</v>
      </c>
    </row>
    <row spans="1:4" r="23">
      <c t="s" s="4" r="A23">
        <v>119</v>
      </c>
      <c t="s" s="4" r="B23">
        <v>392</v>
      </c>
      <c t="n" s="7" r="C23">
        <v>372705000</v>
      </c>
    </row>
    <row spans="1:4" r="24">
      <c t="s" s="3" r="A24">
        <v>467</v>
      </c>
    </row>
    <row spans="1:4" r="25">
      <c t="s" s="4" r="A25">
        <v>469</v>
      </c>
      <c t="s" s="4" r="B25">
        <v>100</v>
      </c>
      <c t="s" s="4" r="C25">
        <v>470</v>
      </c>
    </row>
    <row spans="1:4" r="26">
      <c t="s" s="4" r="A26">
        <v>471</v>
      </c>
      <c t="s" s="4" r="B26">
        <v>100</v>
      </c>
      <c t="s" s="4" r="C26">
        <v>342</v>
      </c>
    </row>
    <row spans="1:4" r="27">
      <c t="s" s="4" r="A27">
        <v>472</v>
      </c>
      <c t="s" s="4" r="C27">
        <v>473</v>
      </c>
    </row>
    <row spans="1:4" r="28">
      <c t="s" s="4" r="A28">
        <v>474</v>
      </c>
      <c t="s" s="4" r="C28">
        <v>475</v>
      </c>
    </row>
    <row spans="1:4" r="29">
      <c t="s" s="4" r="A29">
        <v>476</v>
      </c>
      <c t="s" s="4" r="C29">
        <v>477</v>
      </c>
    </row>
    <row spans="1:4" r="30">
      <c t="s" s="4" r="A30">
        <v>478</v>
      </c>
      <c t="s" s="4" r="C30">
        <v>479</v>
      </c>
    </row>
    <row spans="1:4" r="31">
      <c t="s" s="4" r="A31">
        <v>480</v>
      </c>
      <c t="s" s="4" r="C31">
        <v>481</v>
      </c>
    </row>
    <row spans="1:4" r="32">
      <c t="s" s="4" r="A32">
        <v>482</v>
      </c>
      <c t="s" s="4" r="C32">
        <v>481</v>
      </c>
    </row>
    <row spans="1:4" r="33">
      <c t="s" s="4" r="A33">
        <v>483</v>
      </c>
      <c t="n" s="7" r="C33">
        <v>372705000</v>
      </c>
    </row>
    <row spans="1:4" r="34">
      <c t="s" s="4" r="A34">
        <v>484</v>
      </c>
    </row>
    <row spans="1:4" r="35">
      <c t="s" s="3" r="A35">
        <v>467</v>
      </c>
    </row>
    <row spans="1:4" r="36">
      <c t="s" s="4" r="A36">
        <v>485</v>
      </c>
      <c t="s" s="4" r="C36">
        <v>486</v>
      </c>
    </row>
    <row spans="1:4" r="37">
      <c t="s" s="4" r="A37">
        <v>487</v>
      </c>
    </row>
    <row spans="1:4" r="38">
      <c t="s" s="3" r="A38">
        <v>467</v>
      </c>
    </row>
    <row spans="1:4" r="39">
      <c t="s" s="4" r="A39">
        <v>485</v>
      </c>
      <c t="s" s="4" r="C39">
        <v>488</v>
      </c>
    </row>
    <row spans="1:4" r="40">
      <c t="s" s="4" r="A40">
        <v>489</v>
      </c>
    </row>
    <row spans="1:4" r="41">
      <c t="s" s="3" r="A41">
        <v>467</v>
      </c>
    </row>
    <row spans="1:4" r="42">
      <c t="s" s="4" r="A42">
        <v>406</v>
      </c>
      <c t="n" s="7" r="C42">
        <v>18600000</v>
      </c>
    </row>
    <row spans="1:4" r="43">
      <c t="s" s="4" r="A43">
        <v>490</v>
      </c>
    </row>
    <row spans="1:4" r="44">
      <c t="s" s="3" r="A44">
        <v>402</v>
      </c>
    </row>
    <row spans="1:4" r="45">
      <c t="n" s="5" r="A45">
        <v>2015</v>
      </c>
      <c t="s" s="4" r="B45">
        <v>100</v>
      </c>
      <c t="s" s="4" r="C45">
        <v>475</v>
      </c>
    </row>
    <row spans="1:4" r="46">
      <c t="n" s="5" r="A46">
        <v>2016</v>
      </c>
      <c t="s" s="4" r="B46">
        <v>100</v>
      </c>
      <c t="n" s="7" r="C46">
        <v>13289000</v>
      </c>
    </row>
    <row spans="1:4" r="47">
      <c t="n" s="5" r="A47">
        <v>2017</v>
      </c>
      <c t="s" s="4" r="C47">
        <v>475</v>
      </c>
    </row>
    <row spans="1:4" r="48">
      <c t="n" s="5" r="A48">
        <v>2018</v>
      </c>
      <c t="s" s="4" r="B48">
        <v>394</v>
      </c>
      <c t="n" s="7" r="C48">
        <v>240000000</v>
      </c>
    </row>
    <row spans="1:4" r="49">
      <c t="n" s="5" r="A49">
        <v>2019</v>
      </c>
      <c t="s" s="4" r="B49">
        <v>491</v>
      </c>
      <c t="n" s="7" r="C49">
        <v>200000000</v>
      </c>
    </row>
    <row spans="1:4" r="50">
      <c t="s" s="4" r="A50">
        <v>403</v>
      </c>
      <c t="s" s="4" r="C50">
        <v>475</v>
      </c>
    </row>
    <row spans="1:4" r="51">
      <c t="s" s="4" r="A51">
        <v>119</v>
      </c>
      <c t="s" s="4" r="B51">
        <v>392</v>
      </c>
      <c t="n" s="7" r="C51">
        <v>453289000</v>
      </c>
    </row>
    <row spans="1:4" r="52">
      <c t="s" s="3" r="A52">
        <v>467</v>
      </c>
    </row>
    <row spans="1:4" r="53">
      <c t="s" s="4" r="A53">
        <v>469</v>
      </c>
      <c t="s" s="4" r="B53">
        <v>100</v>
      </c>
      <c t="s" s="4" r="C53">
        <v>475</v>
      </c>
    </row>
    <row spans="1:4" r="54">
      <c t="s" s="4" r="A54">
        <v>471</v>
      </c>
      <c t="s" s="4" r="B54">
        <v>100</v>
      </c>
      <c t="s" s="4" r="C54">
        <v>492</v>
      </c>
    </row>
    <row spans="1:4" r="55">
      <c t="s" s="4" r="A55">
        <v>472</v>
      </c>
      <c t="s" s="4" r="C55">
        <v>475</v>
      </c>
    </row>
    <row spans="1:4" r="56">
      <c t="s" s="4" r="A56">
        <v>474</v>
      </c>
      <c t="s" s="4" r="C56">
        <v>493</v>
      </c>
    </row>
    <row spans="1:4" r="57">
      <c t="s" s="4" r="A57">
        <v>476</v>
      </c>
      <c t="s" s="4" r="C57">
        <v>494</v>
      </c>
    </row>
    <row spans="1:4" r="58">
      <c t="s" s="4" r="A58">
        <v>478</v>
      </c>
      <c t="s" s="4" r="C58">
        <v>475</v>
      </c>
    </row>
    <row spans="1:4" r="59">
      <c t="s" s="4" r="A59">
        <v>480</v>
      </c>
      <c t="s" s="4" r="C59">
        <v>495</v>
      </c>
    </row>
    <row spans="1:4" r="60">
      <c t="s" s="4" r="A60">
        <v>482</v>
      </c>
      <c t="s" s="4" r="C60">
        <v>495</v>
      </c>
    </row>
    <row spans="1:4" r="61">
      <c t="s" s="4" r="A61">
        <v>496</v>
      </c>
      <c t="n" s="7" r="C61">
        <v>13289000</v>
      </c>
    </row>
    <row spans="1:4" r="62">
      <c t="s" s="4" r="A62">
        <v>497</v>
      </c>
    </row>
    <row spans="1:4" r="63">
      <c t="s" s="3" r="A63">
        <v>467</v>
      </c>
    </row>
    <row spans="1:4" r="64">
      <c t="s" s="4" r="A64">
        <v>480</v>
      </c>
      <c t="s" s="4" r="C64">
        <v>498</v>
      </c>
    </row>
    <row spans="1:4" r="65">
      <c t="s" s="4" r="A65">
        <v>499</v>
      </c>
      <c t="n" s="7" r="C65">
        <v>111252000</v>
      </c>
    </row>
    <row spans="1:4" r="66">
      <c t="s" s="4" r="A66">
        <v>482</v>
      </c>
      <c t="s" s="4" r="C66">
        <v>498</v>
      </c>
    </row>
    <row spans="1:4" r="67">
      <c t="s" s="4" r="A67">
        <v>500</v>
      </c>
      <c t="s" s="4" r="C67">
        <v>481</v>
      </c>
    </row>
    <row spans="1:4" r="68">
      <c t="s" s="4" r="A68">
        <v>501</v>
      </c>
      <c t="s" s="4" r="C68">
        <v>492</v>
      </c>
    </row>
    <row spans="1:4" r="69">
      <c t="s" s="4" r="A69">
        <v>45</v>
      </c>
      <c t="n" s="7" r="C69">
        <v>385994000</v>
      </c>
    </row>
    <row spans="1:4" r="70">
      <c t="s" s="4" r="A70">
        <v>502</v>
      </c>
    </row>
    <row spans="1:4" r="71">
      <c t="s" s="3" r="A71">
        <v>467</v>
      </c>
    </row>
    <row spans="1:4" r="72">
      <c t="s" s="4" r="A72">
        <v>499</v>
      </c>
      <c t="n" s="7" r="C72">
        <v>90247000</v>
      </c>
    </row>
    <row spans="1:4" r="73">
      <c t="s" s="4" r="A73">
        <v>503</v>
      </c>
    </row>
    <row spans="1:4" r="74">
      <c t="s" s="3" r="A74">
        <v>467</v>
      </c>
    </row>
    <row spans="1:4" r="75">
      <c t="s" s="4" r="A75">
        <v>480</v>
      </c>
      <c t="s" s="4" r="C75">
        <v>504</v>
      </c>
    </row>
    <row spans="1:4" r="76">
      <c t="s" s="4" r="A76">
        <v>482</v>
      </c>
      <c t="s" s="4" r="C76">
        <v>504</v>
      </c>
    </row>
    <row spans="1:4" r="77">
      <c t="s" s="4" r="A77">
        <v>46</v>
      </c>
      <c t="n" s="7" r="C77">
        <v>190000000</v>
      </c>
    </row>
    <row spans="1:4" r="78">
      <c t="s" s="4" r="A78">
        <v>505</v>
      </c>
    </row>
    <row spans="1:4" r="79">
      <c t="s" s="3" r="A79">
        <v>467</v>
      </c>
    </row>
    <row spans="1:4" r="80">
      <c t="s" s="4" r="A80">
        <v>46</v>
      </c>
      <c t="n" s="7" r="C80">
        <v>50000000</v>
      </c>
    </row>
    <row spans="1:4" r="81">
      <c t="s" s="4" r="A81">
        <v>506</v>
      </c>
      <c t="s" s="4" r="C81">
        <v>507</v>
      </c>
    </row>
    <row spans="1:4" r="82">
      <c t="s" s="4" r="A82">
        <v>508</v>
      </c>
      <c t="s" s="4" r="C82">
        <v>507</v>
      </c>
    </row>
    <row spans="1:4" r="83">
      <c t="s" s="4" r="A83">
        <v>509</v>
      </c>
    </row>
    <row spans="1:4" r="84">
      <c t="s" s="3" r="A84">
        <v>467</v>
      </c>
    </row>
    <row spans="1:4" r="85">
      <c t="s" s="4" r="A85">
        <v>480</v>
      </c>
      <c t="s" s="4" r="C85">
        <v>494</v>
      </c>
    </row>
    <row spans="1:4" r="86">
      <c t="s" s="4" r="A86">
        <v>482</v>
      </c>
      <c t="s" s="4" r="C86">
        <v>494</v>
      </c>
    </row>
    <row spans="1:4" r="87">
      <c t="s" s="4" r="A87">
        <v>46</v>
      </c>
      <c t="n" s="7" r="C87">
        <v>200000000</v>
      </c>
    </row>
    <row spans="1:4" r="88">
      <c t="s" s="4" r="A88">
        <v>510</v>
      </c>
    </row>
    <row spans="1:4" r="89">
      <c t="s" s="3" r="A89">
        <v>467</v>
      </c>
    </row>
    <row spans="1:4" r="90">
      <c t="s" s="4" r="A90">
        <v>511</v>
      </c>
      <c t="s" s="4" r="C90">
        <v>512</v>
      </c>
    </row>
    <row spans="1:4" r="91">
      <c t="n" r="A91"/>
    </row>
    <row spans="1:4" r="92">
      <c t="s" s="4" r="A92">
        <v>100</v>
      </c>
      <c t="s" s="4" r="B92">
        <v>408</v>
      </c>
    </row>
    <row spans="1:4" r="93">
      <c t="s" s="4" r="A93">
        <v>392</v>
      </c>
      <c t="s" s="4" r="B93">
        <v>409</v>
      </c>
    </row>
    <row spans="1:4" r="94">
      <c t="s" s="4" r="A94">
        <v>397</v>
      </c>
      <c t="s" s="4" r="B94">
        <v>513</v>
      </c>
    </row>
    <row spans="1:4" r="95">
      <c t="s" s="4" r="A95">
        <v>399</v>
      </c>
      <c t="s" s="4" r="B95">
        <v>514</v>
      </c>
    </row>
    <row spans="1:4" r="96">
      <c t="s" s="4" r="A96">
        <v>491</v>
      </c>
      <c t="s" s="4" r="B96">
        <v>515</v>
      </c>
    </row>
  </sheetData>
  <mergeCells count="7">
    <mergeCell ref="A1:B2"/>
    <mergeCell ref="A91:C91"/>
    <mergeCell ref="B92:C92"/>
    <mergeCell ref="B93:C93"/>
    <mergeCell ref="B94:C94"/>
    <mergeCell ref="B95:C95"/>
    <mergeCell ref="B96:C9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1"/>
  </cols>
  <sheetData>
    <row spans="1:4" r="1">
      <c t="s" s="1" r="A1">
        <v>516</v>
      </c>
      <c t="s" s="2" r="B1">
        <v>1</v>
      </c>
    </row>
    <row spans="1:4" r="2">
      <c t="s" s="2" r="B2">
        <v>517</v>
      </c>
      <c t="s" s="2" r="C2">
        <v>349</v>
      </c>
      <c t="s" s="2" r="D2">
        <v>518</v>
      </c>
    </row>
    <row spans="1:4" r="3">
      <c t="s" s="3" r="A3">
        <v>519</v>
      </c>
    </row>
    <row spans="1:4" r="4">
      <c t="s" s="4" r="A4">
        <v>520</v>
      </c>
      <c t="n" s="7" r="B4">
        <v>1967000</v>
      </c>
    </row>
    <row spans="1:4" r="5">
      <c t="s" s="4" r="A5">
        <v>521</v>
      </c>
    </row>
    <row spans="1:4" r="6">
      <c t="s" s="3" r="A6">
        <v>519</v>
      </c>
    </row>
    <row spans="1:4" r="7">
      <c t="s" s="4" r="A7">
        <v>522</v>
      </c>
      <c t="n" s="7" r="B7">
        <v>60000000</v>
      </c>
      <c t="n" s="7" r="C7">
        <v>60000000</v>
      </c>
      <c t="n" s="7" r="D7">
        <v>60000000</v>
      </c>
    </row>
    <row spans="1:4" r="8">
      <c t="s" s="4" r="A8">
        <v>523</v>
      </c>
      <c t="n" s="5" r="D8">
        <v>8</v>
      </c>
    </row>
    <row spans="1:4" r="9">
      <c t="s" s="4" r="A9">
        <v>524</v>
      </c>
      <c t="s" s="4" r="D9">
        <v>525</v>
      </c>
    </row>
    <row spans="1:4" r="10">
      <c t="s" s="4" r="A10">
        <v>526</v>
      </c>
      <c t="s" s="4" r="D10">
        <v>527</v>
      </c>
    </row>
    <row spans="1:4" r="11">
      <c t="s" s="4" r="A11">
        <v>528</v>
      </c>
    </row>
    <row spans="1:4" r="12">
      <c t="s" s="3" r="A12">
        <v>519</v>
      </c>
    </row>
    <row spans="1:4" r="13">
      <c t="s" s="4" r="A13">
        <v>529</v>
      </c>
      <c t="n" s="5" r="B13">
        <v>1</v>
      </c>
    </row>
    <row spans="1:4" r="14">
      <c t="s" s="4" r="A14">
        <v>530</v>
      </c>
      <c t="n" s="7" r="B14">
        <v>6995000</v>
      </c>
      <c t="n" s="7" r="C14">
        <v>633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1</v>
      </c>
      <c t="s" s="2" r="B1">
        <v>77</v>
      </c>
      <c t="s" s="2" r="D1">
        <v>1</v>
      </c>
    </row>
    <row spans="1:5" r="2">
      <c t="s" s="2" r="B2">
        <v>2</v>
      </c>
      <c t="s" s="2" r="C2">
        <v>78</v>
      </c>
      <c t="s" s="2" r="D2">
        <v>2</v>
      </c>
      <c t="s" s="2" r="E2">
        <v>78</v>
      </c>
    </row>
    <row spans="1:5" r="3">
      <c t="s" s="3" r="A3">
        <v>532</v>
      </c>
    </row>
    <row spans="1:5" r="4">
      <c t="s" s="4" r="A4">
        <v>533</v>
      </c>
      <c t="n" s="7" r="B4">
        <v>6995</v>
      </c>
      <c t="n" s="7" r="D4">
        <v>6995</v>
      </c>
    </row>
    <row spans="1:5" r="5">
      <c t="s" s="4" r="A5">
        <v>534</v>
      </c>
      <c t="n" s="5" r="B5">
        <v>7453</v>
      </c>
      <c t="n" s="5" r="D5">
        <v>7453</v>
      </c>
    </row>
    <row spans="1:5" r="6">
      <c t="s" s="4" r="A6">
        <v>521</v>
      </c>
    </row>
    <row spans="1:5" r="7">
      <c t="s" s="3" r="A7">
        <v>535</v>
      </c>
    </row>
    <row spans="1:5" r="8">
      <c t="s" s="4" r="A8">
        <v>536</v>
      </c>
      <c t="n" s="5" r="B8">
        <v>-1556</v>
      </c>
      <c t="n" s="7" r="C8">
        <v>-32</v>
      </c>
      <c t="n" s="5" r="D8">
        <v>-2225</v>
      </c>
      <c t="n" s="7" r="E8">
        <v>-2286</v>
      </c>
    </row>
    <row spans="1:5" r="9">
      <c t="s" s="4" r="A9">
        <v>537</v>
      </c>
      <c t="n" s="5" r="B9">
        <v>527</v>
      </c>
      <c t="n" s="5" r="C9">
        <v>532</v>
      </c>
      <c t="n" s="5" r="D9">
        <v>1568</v>
      </c>
      <c t="n" s="5" r="E9">
        <v>1580</v>
      </c>
    </row>
    <row spans="1:5" r="10">
      <c t="s" s="4" r="A10">
        <v>538</v>
      </c>
      <c t="n" s="7" r="B10">
        <v>-1029</v>
      </c>
      <c t="n" s="7" r="C10">
        <v>500</v>
      </c>
      <c t="n" s="7" r="D10">
        <v>-657</v>
      </c>
      <c t="n" s="7" r="E10">
        <v>-7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9</v>
      </c>
      <c t="s" s="2" r="B1">
        <v>540</v>
      </c>
      <c t="s" s="2" r="C1">
        <v>25</v>
      </c>
      <c t="s" s="2" r="D1">
        <v>2</v>
      </c>
    </row>
    <row spans="1:4" r="2">
      <c t="s" s="4" r="A2">
        <v>444</v>
      </c>
    </row>
    <row spans="1:4" r="3">
      <c t="s" s="3" r="A3">
        <v>541</v>
      </c>
    </row>
    <row spans="1:4" r="4">
      <c t="s" s="4" r="A4">
        <v>445</v>
      </c>
      <c t="n" s="7" r="C4">
        <v>275000000</v>
      </c>
    </row>
    <row spans="1:4" r="5">
      <c t="s" s="4" r="A5">
        <v>542</v>
      </c>
      <c t="n" s="5" r="C5">
        <v>200000000</v>
      </c>
    </row>
    <row spans="1:4" r="6">
      <c t="s" s="4" r="A6">
        <v>543</v>
      </c>
      <c t="n" s="5" r="C6">
        <v>190000000</v>
      </c>
      <c t="n" s="7" r="D6">
        <v>190000000</v>
      </c>
    </row>
    <row spans="1:4" r="7">
      <c t="s" s="4" r="A7">
        <v>446</v>
      </c>
      <c t="n" s="7" r="D7">
        <v>85000000</v>
      </c>
    </row>
    <row spans="1:4" r="8">
      <c t="s" s="4" r="A8">
        <v>544</v>
      </c>
    </row>
    <row spans="1:4" r="9">
      <c t="s" s="3" r="A9">
        <v>541</v>
      </c>
    </row>
    <row spans="1:4" r="10">
      <c t="s" s="4" r="A10">
        <v>545</v>
      </c>
      <c t="n" s="7" r="C10">
        <v>200000000</v>
      </c>
    </row>
    <row spans="1:4" r="11">
      <c t="s" s="4" r="A11">
        <v>546</v>
      </c>
    </row>
    <row spans="1:4" r="12">
      <c t="s" s="3" r="A12">
        <v>541</v>
      </c>
    </row>
    <row spans="1:4" r="13">
      <c t="s" s="4" r="A13">
        <v>167</v>
      </c>
      <c t="n" s="7" r="B13">
        <v>50000000</v>
      </c>
    </row>
    <row spans="1:4" r="14">
      <c t="s" s="4" r="A14">
        <v>547</v>
      </c>
      <c t="s" s="4" r="B14">
        <v>5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16"/>
    <col customWidth="1" max="5" min="5" width="13"/>
    <col customWidth="1" max="6" min="6" width="27"/>
    <col customWidth="1" max="7" min="7" width="50"/>
    <col customWidth="1" max="8" min="8" width="46"/>
    <col customWidth="1" max="9" min="9" width="24"/>
  </cols>
  <sheetData>
    <row spans="1:9" r="1">
      <c t="s" s="1" r="A1">
        <v>118</v>
      </c>
      <c t="s" s="2" r="B1">
        <v>119</v>
      </c>
      <c t="s" s="2" r="C1">
        <v>120</v>
      </c>
      <c t="s" s="2" r="D1">
        <v>121</v>
      </c>
      <c t="s" s="2" r="E1">
        <v>122</v>
      </c>
      <c t="s" s="2" r="F1">
        <v>123</v>
      </c>
      <c t="s" s="2" r="G1">
        <v>52</v>
      </c>
      <c t="s" s="2" r="H1">
        <v>124</v>
      </c>
      <c t="s" s="2" r="I1">
        <v>55</v>
      </c>
    </row>
    <row spans="1:9" r="2">
      <c t="s" s="4" r="A2">
        <v>125</v>
      </c>
      <c t="n" s="7" r="B2">
        <v>623176</v>
      </c>
      <c t="n" s="7" r="C2">
        <v>622698</v>
      </c>
      <c t="n" s="7" r="D2">
        <v>210000</v>
      </c>
      <c t="n" s="7" r="E2">
        <v>1002</v>
      </c>
      <c t="n" s="7" r="F2">
        <v>874154</v>
      </c>
      <c t="n" s="7" r="G2">
        <v>-456120</v>
      </c>
      <c t="n" s="7" r="H2">
        <v>-6338</v>
      </c>
      <c t="n" s="7" r="I2">
        <v>478</v>
      </c>
    </row>
    <row spans="1:9" r="3">
      <c t="s" s="4" r="A3">
        <v>126</v>
      </c>
      <c t="n" s="5" r="D3">
        <v>8400</v>
      </c>
    </row>
    <row spans="1:9" r="4">
      <c t="s" s="4" r="A4">
        <v>127</v>
      </c>
      <c t="n" s="5" r="B4">
        <v>100151</v>
      </c>
      <c t="n" s="5" r="E4">
        <v>100151</v>
      </c>
    </row>
    <row spans="1:9" r="5">
      <c t="s" s="3" r="A5">
        <v>128</v>
      </c>
    </row>
    <row spans="1:9" r="6">
      <c t="s" s="4" r="A6">
        <v>129</v>
      </c>
      <c t="n" s="5" r="E6">
        <v>362</v>
      </c>
    </row>
    <row spans="1:9" r="7">
      <c t="s" s="4" r="A7">
        <v>130</v>
      </c>
      <c t="n" s="7" r="B7">
        <v>4358</v>
      </c>
      <c t="n" s="5" r="C7">
        <v>4358</v>
      </c>
      <c t="n" s="7" r="E7">
        <v>4</v>
      </c>
      <c t="n" s="5" r="F7">
        <v>4354</v>
      </c>
    </row>
    <row spans="1:9" r="8">
      <c t="s" s="4" r="A8">
        <v>131</v>
      </c>
      <c t="n" s="5" r="E8">
        <v>1</v>
      </c>
    </row>
    <row spans="1:9" r="9">
      <c t="s" s="4" r="A9">
        <v>131</v>
      </c>
      <c t="n" s="5" r="B9">
        <v>8</v>
      </c>
      <c t="n" s="5" r="C9">
        <v>8</v>
      </c>
      <c t="n" s="5" r="F9">
        <v>8</v>
      </c>
    </row>
    <row spans="1:9" r="10">
      <c t="s" s="4" r="A10">
        <v>132</v>
      </c>
      <c t="n" s="5" r="E10">
        <v>51</v>
      </c>
    </row>
    <row spans="1:9" r="11">
      <c t="s" s="4" r="A11">
        <v>133</v>
      </c>
      <c t="n" s="5" r="B11">
        <v>472</v>
      </c>
      <c t="n" s="5" r="C11">
        <v>472</v>
      </c>
      <c t="n" s="7" r="E11">
        <v>0</v>
      </c>
      <c t="n" s="5" r="F11">
        <v>472</v>
      </c>
    </row>
    <row spans="1:9" r="12">
      <c t="s" s="4" r="A12">
        <v>134</v>
      </c>
      <c t="n" s="5" r="B12">
        <v>-218</v>
      </c>
      <c t="n" s="5" r="C12">
        <v>-218</v>
      </c>
      <c t="n" s="5" r="F12">
        <v>-218</v>
      </c>
    </row>
    <row spans="1:9" r="13">
      <c t="s" s="4" r="A13">
        <v>103</v>
      </c>
      <c t="n" s="5" r="B13">
        <v>23926</v>
      </c>
      <c t="n" s="5" r="C13">
        <v>23875</v>
      </c>
      <c t="n" s="5" r="G13">
        <v>23875</v>
      </c>
      <c t="n" s="5" r="I13">
        <v>51</v>
      </c>
    </row>
    <row spans="1:9" r="14">
      <c t="s" s="4" r="A14">
        <v>106</v>
      </c>
      <c t="n" s="5" r="B14">
        <v>-11916</v>
      </c>
      <c t="n" s="5" r="C14">
        <v>-11916</v>
      </c>
      <c t="n" s="5" r="G14">
        <v>-11916</v>
      </c>
    </row>
    <row spans="1:9" r="15">
      <c t="s" s="4" r="A15">
        <v>135</v>
      </c>
      <c t="n" s="5" r="B15">
        <v>-42952</v>
      </c>
      <c t="n" s="5" r="C15">
        <v>-42952</v>
      </c>
      <c t="n" s="5" r="G15">
        <v>-42952</v>
      </c>
    </row>
    <row spans="1:9" r="16">
      <c t="s" s="4" r="A16">
        <v>136</v>
      </c>
      <c t="n" s="5" r="B16">
        <v>-657</v>
      </c>
      <c t="n" s="5" r="C16">
        <v>-657</v>
      </c>
      <c t="n" s="5" r="H16">
        <v>-657</v>
      </c>
    </row>
    <row spans="1:9" r="17">
      <c t="s" s="4" r="A17">
        <v>137</v>
      </c>
      <c t="n" s="5" r="B17">
        <v>384</v>
      </c>
      <c t="n" s="5" r="I17">
        <v>384</v>
      </c>
    </row>
    <row spans="1:9" r="18">
      <c t="s" s="4" r="A18">
        <v>138</v>
      </c>
      <c t="n" s="7" r="B18">
        <v>596581</v>
      </c>
      <c t="n" s="7" r="C18">
        <v>595668</v>
      </c>
      <c t="n" s="7" r="D18">
        <v>210000</v>
      </c>
      <c t="n" s="7" r="E18">
        <v>1006</v>
      </c>
      <c t="n" s="7" r="F18">
        <v>878770</v>
      </c>
      <c t="n" s="7" r="G18">
        <v>-487113</v>
      </c>
      <c t="n" s="7" r="H18">
        <v>-6995</v>
      </c>
      <c t="n" s="7" r="I18">
        <v>913</v>
      </c>
    </row>
    <row spans="1:9" r="19">
      <c t="s" s="4" r="A19">
        <v>139</v>
      </c>
      <c t="n" s="5" r="D19">
        <v>8400</v>
      </c>
    </row>
    <row spans="1:9" r="20">
      <c t="s" s="4" r="A20">
        <v>140</v>
      </c>
      <c t="n" s="5" r="B20">
        <v>100565</v>
      </c>
      <c t="n" s="5" r="E20">
        <v>1005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548</v>
      </c>
      <c t="s" s="2" r="C1">
        <v>1</v>
      </c>
      <c t="s" s="2" r="D1">
        <v>62</v>
      </c>
    </row>
    <row spans="1:4" r="2">
      <c t="s" s="2" r="C2">
        <v>2</v>
      </c>
      <c t="s" s="2" r="D2">
        <v>25</v>
      </c>
    </row>
    <row spans="1:4" r="3">
      <c t="s" s="4" r="A3">
        <v>549</v>
      </c>
    </row>
    <row spans="1:4" r="4">
      <c t="s" s="3" r="A4">
        <v>201</v>
      </c>
    </row>
    <row spans="1:4" r="5">
      <c t="s" s="4" r="A5">
        <v>550</v>
      </c>
      <c t="s" s="4" r="B5">
        <v>100</v>
      </c>
      <c t="n" s="7" r="C5">
        <v>6995</v>
      </c>
      <c t="n" s="7" r="D5">
        <v>6338</v>
      </c>
    </row>
    <row spans="1:4" r="6">
      <c t="s" s="4" r="A6">
        <v>48</v>
      </c>
      <c t="n" s="5" r="C6">
        <v>6995</v>
      </c>
      <c t="n" s="5" r="D6">
        <v>6338</v>
      </c>
    </row>
    <row spans="1:4" r="7">
      <c t="s" s="4" r="A7">
        <v>551</v>
      </c>
    </row>
    <row spans="1:4" r="8">
      <c t="s" s="3" r="A8">
        <v>201</v>
      </c>
    </row>
    <row spans="1:4" r="9">
      <c t="s" s="4" r="A9">
        <v>490</v>
      </c>
      <c t="s" s="4" r="B9">
        <v>392</v>
      </c>
      <c t="n" s="5" r="C9">
        <v>452442</v>
      </c>
      <c t="n" s="5" r="D9">
        <v>440163</v>
      </c>
    </row>
    <row spans="1:4" r="10">
      <c t="s" s="4" r="A10">
        <v>468</v>
      </c>
      <c t="s" s="4" r="B10">
        <v>392</v>
      </c>
      <c t="n" s="5" r="C10">
        <v>399330</v>
      </c>
      <c t="n" s="5" r="D10">
        <v>407692</v>
      </c>
    </row>
    <row spans="1:4" r="11">
      <c t="s" s="4" r="A11">
        <v>48</v>
      </c>
      <c t="n" s="5" r="C11">
        <v>851772</v>
      </c>
      <c t="n" s="7" r="D11">
        <v>847855</v>
      </c>
    </row>
    <row spans="1:4" r="12">
      <c t="s" s="4" r="A12">
        <v>468</v>
      </c>
    </row>
    <row spans="1:4" r="13">
      <c t="s" s="3" r="A13">
        <v>201</v>
      </c>
    </row>
    <row spans="1:4" r="14">
      <c t="s" s="4" r="A14">
        <v>468</v>
      </c>
      <c t="n" s="7" r="C14">
        <v>372705</v>
      </c>
    </row>
    <row spans="1:4" r="15">
      <c t="s" s="4" r="A15">
        <v>552</v>
      </c>
      <c t="s" s="4" r="C15">
        <v>553</v>
      </c>
      <c t="s" s="4" r="D15">
        <v>554</v>
      </c>
    </row>
    <row spans="1:4" r="16">
      <c t="s" s="4" r="A16">
        <v>490</v>
      </c>
    </row>
    <row spans="1:4" r="17">
      <c t="s" s="3" r="A17">
        <v>201</v>
      </c>
    </row>
    <row spans="1:4" r="18">
      <c t="s" s="4" r="A18">
        <v>490</v>
      </c>
      <c t="n" s="7" r="C18">
        <v>13289</v>
      </c>
    </row>
    <row spans="1:4" r="19">
      <c t="s" s="4" r="A19">
        <v>552</v>
      </c>
      <c t="s" s="4" r="C19">
        <v>555</v>
      </c>
      <c t="s" s="4" r="D19">
        <v>555</v>
      </c>
    </row>
    <row spans="1:4" r="20">
      <c t="n" r="A20"/>
    </row>
    <row spans="1:4" r="21">
      <c t="s" s="4" r="A21">
        <v>100</v>
      </c>
      <c t="s" s="4" r="B21">
        <v>556</v>
      </c>
    </row>
    <row spans="1:4" r="22">
      <c t="s" s="4" r="A22">
        <v>392</v>
      </c>
      <c t="s" s="4" r="B22">
        <v>557</v>
      </c>
    </row>
  </sheetData>
  <mergeCells count="4">
    <mergeCell ref="A1:B2"/>
    <mergeCell ref="A20:C20"/>
    <mergeCell ref="B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58</v>
      </c>
      <c t="s" s="2" r="B1">
        <v>417</v>
      </c>
      <c t="s" s="2" r="C1">
        <v>1</v>
      </c>
    </row>
    <row spans="1:3" r="2">
      <c t="s" s="2" r="B2">
        <v>559</v>
      </c>
      <c t="s" s="2" r="C2">
        <v>2</v>
      </c>
    </row>
    <row spans="1:3" r="3">
      <c t="s" s="3" r="A3">
        <v>560</v>
      </c>
    </row>
    <row spans="1:3" r="4">
      <c t="s" s="4" r="A4">
        <v>561</v>
      </c>
      <c t="s" s="4" r="B4">
        <v>562</v>
      </c>
    </row>
    <row spans="1:3" r="5">
      <c t="s" s="4" r="A5">
        <v>122</v>
      </c>
    </row>
    <row spans="1:3" r="6">
      <c t="s" s="3" r="A6">
        <v>560</v>
      </c>
    </row>
    <row spans="1:3" r="7">
      <c t="s" s="4" r="A7">
        <v>563</v>
      </c>
      <c t="n" s="5" r="C7">
        <v>230</v>
      </c>
    </row>
    <row spans="1:3" r="8">
      <c t="s" s="4" r="A8">
        <v>564</v>
      </c>
      <c t="n" s="7" r="C8">
        <v>2511000</v>
      </c>
    </row>
    <row spans="1:3" r="9">
      <c t="s" s="4" r="A9">
        <v>565</v>
      </c>
      <c t="n" s="5" r="C9">
        <v>2550000</v>
      </c>
    </row>
    <row spans="1:3" r="10">
      <c t="s" s="4" r="A10">
        <v>566</v>
      </c>
      <c t="n" s="7" r="C10">
        <v>38000</v>
      </c>
    </row>
    <row spans="1:3" r="11">
      <c t="s" s="4" r="A11">
        <v>567</v>
      </c>
      <c t="n" s="7" r="B11">
        <v>15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s="1" r="A1">
        <v>568</v>
      </c>
      <c t="s" s="2" r="B1">
        <v>77</v>
      </c>
      <c t="s" s="2" r="C1">
        <v>1</v>
      </c>
    </row>
    <row spans="1:3" r="2">
      <c t="s" s="2" r="B2">
        <v>2</v>
      </c>
      <c t="s" s="2" r="C2">
        <v>2</v>
      </c>
    </row>
    <row spans="1:3" r="3">
      <c t="s" s="3" r="A3">
        <v>569</v>
      </c>
    </row>
    <row spans="1:3" r="4">
      <c t="s" s="4" r="A4">
        <v>570</v>
      </c>
      <c t="n" s="7" r="C4">
        <v>-6338</v>
      </c>
    </row>
    <row spans="1:3" r="5">
      <c t="s" s="4" r="A5">
        <v>571</v>
      </c>
      <c t="n" s="7" r="B5">
        <v>-6995</v>
      </c>
      <c t="n" s="5" r="C5">
        <v>-6995</v>
      </c>
    </row>
    <row spans="1:3" r="6">
      <c t="s" s="4" r="A6">
        <v>572</v>
      </c>
    </row>
    <row spans="1:3" r="7">
      <c t="s" s="3" r="A7">
        <v>569</v>
      </c>
    </row>
    <row spans="1:3" r="8">
      <c t="s" s="4" r="A8">
        <v>570</v>
      </c>
      <c t="n" s="5" r="B8">
        <v>-5966</v>
      </c>
      <c t="n" s="5" r="C8">
        <v>-6338</v>
      </c>
    </row>
    <row spans="1:3" r="9">
      <c t="s" s="4" r="A9">
        <v>573</v>
      </c>
      <c t="n" s="5" r="B9">
        <v>-1556</v>
      </c>
      <c t="n" s="5" r="C9">
        <v>-2225</v>
      </c>
    </row>
    <row spans="1:3" r="10">
      <c t="s" s="4" r="A10">
        <v>574</v>
      </c>
      <c t="n" s="5" r="B10">
        <v>527</v>
      </c>
      <c t="n" s="5" r="C10">
        <v>1568</v>
      </c>
    </row>
    <row spans="1:3" r="11">
      <c t="s" s="4" r="A11">
        <v>575</v>
      </c>
      <c t="n" s="5" r="B11">
        <v>-1029</v>
      </c>
      <c t="n" s="5" r="C11">
        <v>-657</v>
      </c>
    </row>
    <row spans="1:3" r="12">
      <c t="s" s="4" r="A12">
        <v>571</v>
      </c>
      <c t="n" s="7" r="B12">
        <v>-6995</v>
      </c>
      <c t="n" s="7" r="C12">
        <v>-69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76</v>
      </c>
      <c t="s" s="2" r="B1">
        <v>77</v>
      </c>
      <c t="s" s="2" r="D1">
        <v>1</v>
      </c>
      <c t="s" s="2" r="F1">
        <v>62</v>
      </c>
    </row>
    <row spans="1:6" r="2">
      <c t="s" s="2" r="B2">
        <v>2</v>
      </c>
      <c t="s" s="2" r="C2">
        <v>78</v>
      </c>
      <c t="s" s="2" r="D2">
        <v>2</v>
      </c>
      <c t="s" s="2" r="E2">
        <v>78</v>
      </c>
      <c t="s" s="2" r="F2">
        <v>25</v>
      </c>
    </row>
    <row spans="1:6" r="3">
      <c t="s" s="3" r="A3">
        <v>212</v>
      </c>
    </row>
    <row spans="1:6" r="4">
      <c t="s" s="4" r="A4">
        <v>148</v>
      </c>
      <c t="n" s="7" r="B4">
        <v>194</v>
      </c>
      <c t="n" s="7" r="C4">
        <v>200</v>
      </c>
      <c t="n" s="7" r="D4">
        <v>367</v>
      </c>
      <c t="n" s="7" r="E4">
        <v>1210</v>
      </c>
    </row>
    <row spans="1:6" r="5">
      <c t="s" s="4" r="A5">
        <v>577</v>
      </c>
      <c t="n" s="7" r="D5">
        <v>23751</v>
      </c>
      <c t="n" s="7" r="F5">
        <v>233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578</v>
      </c>
      <c t="s" s="2" r="B1">
        <v>1</v>
      </c>
    </row>
    <row spans="1:2" r="2">
      <c t="s" s="2" r="B2">
        <v>2</v>
      </c>
    </row>
    <row spans="1:2" r="3">
      <c t="s" s="3" r="A3">
        <v>215</v>
      </c>
    </row>
    <row spans="1:2" r="4">
      <c t="s" s="4" r="A4">
        <v>579</v>
      </c>
      <c t="s" s="4" r="B4">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s="1" r="A1">
        <v>580</v>
      </c>
      <c t="s" s="2" r="B1">
        <v>1</v>
      </c>
      <c t="s" s="2" r="C1">
        <v>62</v>
      </c>
    </row>
    <row spans="1:3" r="2">
      <c t="s" s="2" r="B2">
        <v>2</v>
      </c>
      <c t="s" s="2" r="C2">
        <v>25</v>
      </c>
    </row>
    <row spans="1:3" r="3">
      <c t="s" s="3" r="A3">
        <v>581</v>
      </c>
    </row>
    <row spans="1:3" r="4">
      <c t="s" s="4" r="A4">
        <v>582</v>
      </c>
      <c t="n" s="5" r="B4">
        <v>50</v>
      </c>
      <c t="n" s="5" r="C4">
        <v>61</v>
      </c>
    </row>
    <row spans="1:3" r="5">
      <c t="s" s="4" r="A5">
        <v>583</v>
      </c>
      <c t="n" s="8" r="B5">
        <v>6.85</v>
      </c>
      <c t="n" s="8" r="C5">
        <v>6.85</v>
      </c>
    </row>
    <row spans="1:3" r="6">
      <c t="s" s="4" r="A6">
        <v>584</v>
      </c>
      <c t="n" s="8" r="B6">
        <v>19.96</v>
      </c>
      <c t="n" s="8" r="C6">
        <v>19.96</v>
      </c>
    </row>
    <row spans="1:3" r="7">
      <c t="s" s="4" r="A7">
        <v>585</v>
      </c>
    </row>
    <row spans="1:3" r="8">
      <c t="s" s="3" r="A8">
        <v>581</v>
      </c>
    </row>
    <row spans="1:3" r="9">
      <c t="s" s="4" r="A9">
        <v>586</v>
      </c>
      <c t="n" s="5" r="B9">
        <v>844</v>
      </c>
    </row>
    <row spans="1:3" r="10">
      <c t="s" s="4" r="A10">
        <v>587</v>
      </c>
      <c t="n" s="5" r="B10">
        <v>486</v>
      </c>
    </row>
    <row spans="1:3" r="11">
      <c t="s" s="4" r="A11">
        <v>588</v>
      </c>
      <c t="n" s="5" r="B11">
        <v>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89</v>
      </c>
      <c t="s" s="2" r="C1">
        <v>77</v>
      </c>
      <c t="s" s="2" r="E1">
        <v>1</v>
      </c>
    </row>
    <row spans="1:6" r="2">
      <c t="s" s="2" r="C2">
        <v>2</v>
      </c>
      <c t="s" s="2" r="D2">
        <v>78</v>
      </c>
      <c t="s" s="2" r="E2">
        <v>2</v>
      </c>
      <c t="s" s="2" r="F2">
        <v>78</v>
      </c>
    </row>
    <row spans="1:6" r="3">
      <c t="s" s="3" r="A3">
        <v>590</v>
      </c>
    </row>
    <row spans="1:6" r="4">
      <c t="s" s="4" r="A4">
        <v>101</v>
      </c>
      <c t="n" s="7" r="C4">
        <v>12250</v>
      </c>
      <c t="n" s="7" r="D4">
        <v>4535</v>
      </c>
      <c t="n" s="7" r="E4">
        <v>23926</v>
      </c>
      <c t="n" s="7" r="F4">
        <v>32056</v>
      </c>
    </row>
    <row spans="1:6" r="5">
      <c t="s" s="4" r="A5">
        <v>102</v>
      </c>
      <c t="n" s="5" r="C5">
        <v>0</v>
      </c>
      <c t="n" s="5" r="D5">
        <v>31</v>
      </c>
      <c t="n" s="5" r="E5">
        <v>0</v>
      </c>
      <c t="n" s="5" r="F5">
        <v>552</v>
      </c>
    </row>
    <row spans="1:6" r="6">
      <c t="s" s="4" r="A6">
        <v>103</v>
      </c>
      <c t="n" s="5" r="C6">
        <v>12250</v>
      </c>
      <c t="n" s="5" r="D6">
        <v>4566</v>
      </c>
      <c t="n" s="5" r="E6">
        <v>23926</v>
      </c>
      <c t="n" s="5" r="F6">
        <v>32608</v>
      </c>
    </row>
    <row spans="1:6" r="7">
      <c t="s" s="4" r="A7">
        <v>104</v>
      </c>
      <c t="n" s="5" r="C7">
        <v>24</v>
      </c>
      <c t="n" s="5" r="D7">
        <v>10</v>
      </c>
      <c t="n" s="5" r="E7">
        <v>-51</v>
      </c>
      <c t="n" s="5" r="F7">
        <v>39</v>
      </c>
    </row>
    <row spans="1:6" r="8">
      <c t="s" s="4" r="A8">
        <v>105</v>
      </c>
      <c t="n" s="5" r="C8">
        <v>12274</v>
      </c>
      <c t="n" s="5" r="D8">
        <v>4576</v>
      </c>
      <c t="n" s="5" r="E8">
        <v>23875</v>
      </c>
      <c t="n" s="5" r="F8">
        <v>32647</v>
      </c>
    </row>
    <row spans="1:6" r="9">
      <c t="s" s="4" r="A9">
        <v>106</v>
      </c>
      <c t="n" s="5" r="C9">
        <v>-3972</v>
      </c>
      <c t="n" s="5" r="D9">
        <v>-2234</v>
      </c>
      <c t="n" s="5" r="E9">
        <v>-11916</v>
      </c>
      <c t="n" s="5" r="F9">
        <v>-6703</v>
      </c>
    </row>
    <row spans="1:6" r="10">
      <c t="s" s="4" r="A10">
        <v>107</v>
      </c>
      <c t="n" s="7" r="C10">
        <v>8302</v>
      </c>
      <c t="n" s="7" r="D10">
        <v>2342</v>
      </c>
      <c t="n" s="7" r="E10">
        <v>11959</v>
      </c>
      <c t="n" s="7" r="F10">
        <v>25944</v>
      </c>
    </row>
    <row spans="1:6" r="11">
      <c t="s" s="3" r="A11">
        <v>591</v>
      </c>
    </row>
    <row spans="1:6" r="12">
      <c t="s" s="4" r="A12">
        <v>112</v>
      </c>
      <c t="n" s="5" r="C12">
        <v>100188</v>
      </c>
      <c t="n" s="5" r="D12">
        <v>99617</v>
      </c>
      <c t="n" s="5" r="E12">
        <v>100041</v>
      </c>
      <c t="n" s="5" r="F12">
        <v>99495</v>
      </c>
    </row>
    <row spans="1:6" r="13">
      <c t="s" s="3" r="A13">
        <v>592</v>
      </c>
    </row>
    <row spans="1:6" r="14">
      <c t="s" s="4" r="A14">
        <v>593</v>
      </c>
      <c t="s" s="4" r="B14">
        <v>100</v>
      </c>
      <c t="n" s="5" r="C14">
        <v>352</v>
      </c>
      <c t="n" s="5" r="D14">
        <v>443</v>
      </c>
      <c t="n" s="5" r="E14">
        <v>413</v>
      </c>
      <c t="n" s="5" r="F14">
        <v>379</v>
      </c>
    </row>
    <row spans="1:6" r="15">
      <c t="s" s="3" r="A15">
        <v>594</v>
      </c>
    </row>
    <row spans="1:6" r="16">
      <c t="s" s="4" r="A16">
        <v>595</v>
      </c>
      <c t="n" s="5" r="C16">
        <v>100540</v>
      </c>
      <c t="n" s="5" r="D16">
        <v>100060</v>
      </c>
      <c t="n" s="5" r="E16">
        <v>100454</v>
      </c>
      <c t="n" s="5" r="F16">
        <v>99874</v>
      </c>
    </row>
    <row spans="1:6" r="17">
      <c t="n" r="A17"/>
    </row>
    <row spans="1:6" r="18">
      <c t="s" s="4" r="A18">
        <v>100</v>
      </c>
      <c t="s" s="4" r="B18">
        <v>596</v>
      </c>
    </row>
  </sheetData>
  <mergeCells count="5">
    <mergeCell ref="A1:B2"/>
    <mergeCell ref="C1:D1"/>
    <mergeCell ref="E1:F1"/>
    <mergeCell ref="A17:E17"/>
    <mergeCell ref="B18:E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97</v>
      </c>
      <c t="s" s="2" r="B1">
        <v>598</v>
      </c>
      <c t="s" s="2" r="C1">
        <v>2</v>
      </c>
      <c t="s" s="2" r="D1">
        <v>78</v>
      </c>
      <c t="s" s="2" r="E1">
        <v>2</v>
      </c>
      <c t="s" s="2" r="F1">
        <v>78</v>
      </c>
      <c t="s" s="2" r="G1">
        <v>25</v>
      </c>
      <c t="s" s="2" r="H1">
        <v>339</v>
      </c>
    </row>
    <row spans="1:8" r="2">
      <c t="s" s="3" r="A2">
        <v>220</v>
      </c>
    </row>
    <row spans="1:8" r="3">
      <c t="s" s="4" r="A3">
        <v>35</v>
      </c>
      <c t="n" s="7" r="C3">
        <v>24750000</v>
      </c>
      <c t="n" s="7" r="E3">
        <v>24750000</v>
      </c>
      <c t="n" s="7" r="G3">
        <v>24750000</v>
      </c>
    </row>
    <row spans="1:8" r="4">
      <c t="s" s="4" r="A4">
        <v>599</v>
      </c>
      <c t="s" s="4" r="E4">
        <v>600</v>
      </c>
    </row>
    <row spans="1:8" r="5">
      <c t="s" s="4" r="A5">
        <v>601</v>
      </c>
    </row>
    <row spans="1:8" r="6">
      <c t="s" s="3" r="A6">
        <v>220</v>
      </c>
    </row>
    <row spans="1:8" r="7">
      <c t="s" s="4" r="A7">
        <v>602</v>
      </c>
      <c t="s" s="4" r="E7">
        <v>603</v>
      </c>
    </row>
    <row spans="1:8" r="8">
      <c t="s" s="4" r="A8">
        <v>604</v>
      </c>
      <c t="n" s="5" r="C8">
        <v>0</v>
      </c>
      <c t="n" s="7" r="D8">
        <v>0</v>
      </c>
      <c t="n" s="7" r="E8">
        <v>0</v>
      </c>
      <c t="n" s="7" r="F8">
        <v>67000</v>
      </c>
    </row>
    <row spans="1:8" r="9">
      <c t="s" s="4" r="A9">
        <v>605</v>
      </c>
      <c t="n" s="5" r="C9">
        <v>0</v>
      </c>
      <c t="n" s="5" r="D9">
        <v>50000</v>
      </c>
      <c t="n" s="5" r="E9">
        <v>0</v>
      </c>
      <c t="n" s="5" r="F9">
        <v>191000</v>
      </c>
    </row>
    <row spans="1:8" r="10">
      <c t="s" s="4" r="A10">
        <v>606</v>
      </c>
      <c t="n" s="5" r="C10">
        <v>384000</v>
      </c>
      <c t="n" s="5" r="D10">
        <v>288000</v>
      </c>
      <c t="n" s="5" r="E10">
        <v>943000</v>
      </c>
      <c t="n" s="5" r="F10">
        <v>612000</v>
      </c>
    </row>
    <row spans="1:8" r="11">
      <c t="s" s="4" r="A11">
        <v>607</v>
      </c>
      <c t="n" s="5" r="C11">
        <v>62000</v>
      </c>
      <c t="n" s="5" r="D11">
        <v>55000</v>
      </c>
      <c t="n" s="5" r="E11">
        <v>172000</v>
      </c>
      <c t="n" s="5" r="F11">
        <v>171000</v>
      </c>
    </row>
    <row spans="1:8" r="12">
      <c t="s" s="4" r="A12">
        <v>608</v>
      </c>
      <c t="n" s="5" r="C12">
        <v>0</v>
      </c>
      <c t="n" s="5" r="D12">
        <v>2000</v>
      </c>
      <c t="n" s="5" r="E12">
        <v>0</v>
      </c>
      <c t="n" s="5" r="F12">
        <v>104000</v>
      </c>
    </row>
    <row spans="1:8" r="13">
      <c t="s" s="4" r="A13">
        <v>609</v>
      </c>
      <c t="n" s="5" r="C13">
        <v>275000</v>
      </c>
      <c t="n" s="5" r="D13">
        <v>189000</v>
      </c>
      <c t="n" s="5" r="E13">
        <v>688000</v>
      </c>
      <c t="n" s="5" r="F13">
        <v>501000</v>
      </c>
    </row>
    <row spans="1:8" r="14">
      <c t="s" s="4" r="A14">
        <v>610</v>
      </c>
      <c t="n" s="7" r="C14">
        <v>721000</v>
      </c>
      <c t="n" s="7" r="D14">
        <v>584000</v>
      </c>
      <c t="n" s="5" r="E14">
        <v>1803000</v>
      </c>
      <c t="n" s="5" r="F14">
        <v>1646000</v>
      </c>
    </row>
    <row spans="1:8" r="15">
      <c t="s" s="4" r="A15">
        <v>611</v>
      </c>
    </row>
    <row spans="1:8" r="16">
      <c t="s" s="3" r="A16">
        <v>220</v>
      </c>
    </row>
    <row spans="1:8" r="17">
      <c t="s" s="4" r="A17">
        <v>612</v>
      </c>
      <c t="n" s="7" r="E17">
        <v>195000</v>
      </c>
      <c t="n" s="7" r="F17">
        <v>0</v>
      </c>
    </row>
    <row spans="1:8" r="18">
      <c t="s" s="4" r="A18">
        <v>613</v>
      </c>
    </row>
    <row spans="1:8" r="19">
      <c t="s" s="3" r="A19">
        <v>220</v>
      </c>
    </row>
    <row spans="1:8" r="20">
      <c t="s" s="4" r="A20">
        <v>366</v>
      </c>
      <c t="s" s="4" r="B20">
        <v>377</v>
      </c>
    </row>
    <row spans="1:8" r="21">
      <c t="s" s="4" r="A21">
        <v>368</v>
      </c>
      <c t="s" s="4" r="B21">
        <v>342</v>
      </c>
    </row>
    <row spans="1:8" r="22">
      <c t="s" s="4" r="A22">
        <v>614</v>
      </c>
    </row>
    <row spans="1:8" r="23">
      <c t="s" s="3" r="A23">
        <v>220</v>
      </c>
    </row>
    <row spans="1:8" r="24">
      <c t="s" s="4" r="A24">
        <v>35</v>
      </c>
      <c t="n" s="7" r="H24">
        <v>247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s="1" r="A1">
        <v>615</v>
      </c>
      <c t="s" s="2" r="B1">
        <v>1</v>
      </c>
    </row>
    <row spans="1:2" r="2">
      <c t="s" s="2" r="B2">
        <v>616</v>
      </c>
    </row>
    <row spans="1:2" r="3">
      <c t="s" s="3" r="A3">
        <v>224</v>
      </c>
    </row>
    <row spans="1:2" r="4">
      <c t="s" s="4" r="A4">
        <v>617</v>
      </c>
      <c t="n" s="5" r="B4">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1"/>
    <col customWidth="1" max="6" min="6" width="21"/>
    <col customWidth="1" max="7" min="7" width="30"/>
    <col customWidth="1" max="8" min="8" width="21"/>
    <col customWidth="1" max="9" min="9" width="21"/>
    <col customWidth="1" max="10" min="10" width="30"/>
    <col customWidth="1" max="11" min="11" width="21"/>
    <col customWidth="1" max="12" min="12" width="20"/>
    <col customWidth="1" max="13" min="13" width="24"/>
  </cols>
  <sheetData>
    <row spans="1:13" r="1">
      <c t="s" s="1" r="A1">
        <v>618</v>
      </c>
      <c t="s" s="2" r="B1">
        <v>619</v>
      </c>
      <c t="s" s="2" r="C1">
        <v>620</v>
      </c>
      <c t="s" s="2" r="D1">
        <v>621</v>
      </c>
      <c t="s" s="2" r="E1">
        <v>622</v>
      </c>
      <c t="s" s="2" r="F1">
        <v>623</v>
      </c>
      <c t="s" s="2" r="G1">
        <v>624</v>
      </c>
      <c t="s" s="2" r="H1">
        <v>310</v>
      </c>
      <c t="s" s="2" r="I1">
        <v>311</v>
      </c>
      <c t="s" s="2" r="J1">
        <v>624</v>
      </c>
      <c t="s" s="2" r="K1">
        <v>311</v>
      </c>
      <c t="s" s="2" r="L1">
        <v>625</v>
      </c>
      <c t="s" s="2" r="M1">
        <v>626</v>
      </c>
    </row>
    <row spans="1:13" r="2">
      <c t="s" s="3" r="A2">
        <v>229</v>
      </c>
    </row>
    <row spans="1:13" r="3">
      <c t="s" s="4" r="A3">
        <v>286</v>
      </c>
      <c t="n" s="7" r="G3">
        <v>23417</v>
      </c>
      <c t="n" s="7" r="J3">
        <v>23417</v>
      </c>
    </row>
    <row spans="1:13" r="4">
      <c t="s" s="4" r="A4">
        <v>285</v>
      </c>
      <c t="n" s="5" r="G4">
        <v>114904</v>
      </c>
      <c t="n" s="5" r="J4">
        <v>114904</v>
      </c>
    </row>
    <row spans="1:13" r="5">
      <c t="s" s="4" r="A5">
        <v>161</v>
      </c>
      <c t="n" s="7" r="J5">
        <v>44611</v>
      </c>
      <c t="n" s="7" r="K5">
        <v>58415</v>
      </c>
    </row>
    <row spans="1:13" r="6">
      <c t="s" s="4" r="A6">
        <v>89</v>
      </c>
      <c t="n" s="7" r="G6">
        <v>1203</v>
      </c>
      <c t="n" s="7" r="H6">
        <v>4885</v>
      </c>
      <c t="n" s="7" r="I6">
        <v>0</v>
      </c>
      <c t="n" s="7" r="J6">
        <v>10558</v>
      </c>
      <c t="n" s="7" r="K6">
        <v>222</v>
      </c>
    </row>
    <row spans="1:13" r="7">
      <c t="s" s="4" r="A7">
        <v>627</v>
      </c>
    </row>
    <row spans="1:13" r="8">
      <c t="s" s="3" r="A8">
        <v>229</v>
      </c>
    </row>
    <row spans="1:13" r="9">
      <c t="s" s="4" r="A9">
        <v>628</v>
      </c>
      <c t="n" s="10" r="C9">
        <v>0.0475</v>
      </c>
    </row>
    <row spans="1:13" r="10">
      <c t="s" s="4" r="A10">
        <v>629</v>
      </c>
      <c t="n" s="10" r="C10">
        <v>0.0475</v>
      </c>
    </row>
    <row spans="1:13" r="11">
      <c t="s" s="4" r="A11">
        <v>58</v>
      </c>
    </row>
    <row spans="1:13" r="12">
      <c t="s" s="3" r="A12">
        <v>229</v>
      </c>
    </row>
    <row spans="1:13" r="13">
      <c t="s" s="4" r="A13">
        <v>630</v>
      </c>
      <c t="n" s="5" r="G13">
        <v>4400</v>
      </c>
      <c t="n" s="5" r="J13">
        <v>4400</v>
      </c>
      <c t="n" s="5" r="L13">
        <v>4400</v>
      </c>
    </row>
    <row spans="1:13" r="14">
      <c t="s" s="4" r="A14">
        <v>70</v>
      </c>
      <c t="s" s="4" r="J14">
        <v>71</v>
      </c>
      <c t="s" s="4" r="L14">
        <v>71</v>
      </c>
    </row>
    <row spans="1:13" r="15">
      <c t="s" s="4" r="A15">
        <v>631</v>
      </c>
    </row>
    <row spans="1:13" r="16">
      <c t="s" s="3" r="A16">
        <v>229</v>
      </c>
    </row>
    <row spans="1:13" r="17">
      <c t="s" s="4" r="A17">
        <v>632</v>
      </c>
      <c t="n" s="11" r="D17">
        <v>0.169271</v>
      </c>
    </row>
    <row spans="1:13" r="18">
      <c t="s" s="4" r="A18">
        <v>70</v>
      </c>
      <c t="s" s="4" r="D18">
        <v>71</v>
      </c>
    </row>
    <row spans="1:13" r="19">
      <c t="s" s="4" r="A19">
        <v>633</v>
      </c>
      <c t="n" s="11" r="D19">
        <v>0.169271</v>
      </c>
    </row>
    <row spans="1:13" r="20">
      <c t="s" s="4" r="A20">
        <v>60</v>
      </c>
    </row>
    <row spans="1:13" r="21">
      <c t="s" s="3" r="A21">
        <v>229</v>
      </c>
    </row>
    <row spans="1:13" r="22">
      <c t="s" s="4" r="A22">
        <v>630</v>
      </c>
      <c t="n" s="5" r="G22">
        <v>4000</v>
      </c>
      <c t="n" s="5" r="J22">
        <v>4000</v>
      </c>
      <c t="n" s="5" r="L22">
        <v>4000</v>
      </c>
    </row>
    <row spans="1:13" r="23">
      <c t="s" s="4" r="A23">
        <v>70</v>
      </c>
      <c t="s" s="4" r="J23">
        <v>75</v>
      </c>
      <c t="s" s="4" r="L23">
        <v>75</v>
      </c>
    </row>
    <row spans="1:13" r="24">
      <c t="s" s="4" r="A24">
        <v>634</v>
      </c>
    </row>
    <row spans="1:13" r="25">
      <c t="s" s="3" r="A25">
        <v>229</v>
      </c>
    </row>
    <row spans="1:13" r="26">
      <c t="s" s="4" r="A26">
        <v>632</v>
      </c>
      <c t="n" s="12" r="D26">
        <v>0.144791667</v>
      </c>
    </row>
    <row spans="1:13" r="27">
      <c t="s" s="4" r="A27">
        <v>70</v>
      </c>
      <c t="s" s="4" r="D27">
        <v>75</v>
      </c>
    </row>
    <row spans="1:13" r="28">
      <c t="s" s="4" r="A28">
        <v>633</v>
      </c>
      <c t="n" s="12" r="D28">
        <v>0.144791667</v>
      </c>
    </row>
    <row spans="1:13" r="29">
      <c t="s" s="4" r="A29">
        <v>635</v>
      </c>
    </row>
    <row spans="1:13" r="30">
      <c t="s" s="3" r="A30">
        <v>229</v>
      </c>
    </row>
    <row spans="1:13" r="31">
      <c t="s" s="4" r="A31">
        <v>89</v>
      </c>
      <c t="n" s="7" r="J31">
        <v>726</v>
      </c>
    </row>
    <row spans="1:13" r="32">
      <c t="s" s="4" r="A32">
        <v>636</v>
      </c>
    </row>
    <row spans="1:13" r="33">
      <c t="s" s="3" r="A33">
        <v>229</v>
      </c>
    </row>
    <row spans="1:13" r="34">
      <c t="s" s="4" r="A34">
        <v>161</v>
      </c>
      <c t="n" s="7" r="E34">
        <v>4715</v>
      </c>
    </row>
    <row spans="1:13" r="35">
      <c t="s" s="4" r="A35">
        <v>637</v>
      </c>
    </row>
    <row spans="1:13" r="36">
      <c t="s" s="3" r="A36">
        <v>229</v>
      </c>
    </row>
    <row spans="1:13" r="37">
      <c t="s" s="4" r="A37">
        <v>161</v>
      </c>
      <c t="n" s="7" r="B37">
        <v>8000</v>
      </c>
    </row>
    <row spans="1:13" r="38">
      <c t="s" s="4" r="A38">
        <v>326</v>
      </c>
    </row>
    <row spans="1:13" r="39">
      <c t="s" s="3" r="A39">
        <v>229</v>
      </c>
    </row>
    <row spans="1:13" r="40">
      <c t="s" s="4" r="A40">
        <v>89</v>
      </c>
      <c t="n" s="7" r="F40">
        <v>2543</v>
      </c>
      <c t="n" s="7" r="J40">
        <v>965</v>
      </c>
    </row>
    <row spans="1:13" r="41">
      <c t="s" s="4" r="A41">
        <v>638</v>
      </c>
    </row>
    <row spans="1:13" r="42">
      <c t="s" s="3" r="A42">
        <v>229</v>
      </c>
    </row>
    <row spans="1:13" r="43">
      <c t="s" s="4" r="A43">
        <v>286</v>
      </c>
      <c t="n" s="7" r="M43">
        <v>11425</v>
      </c>
    </row>
    <row spans="1:13" r="44">
      <c t="s" s="4" r="A44">
        <v>285</v>
      </c>
      <c t="n" s="5" r="M44">
        <v>139000</v>
      </c>
    </row>
    <row spans="1:13" r="45">
      <c t="s" s="4" r="A45">
        <v>639</v>
      </c>
    </row>
    <row spans="1:13" r="46">
      <c t="s" s="3" r="A46">
        <v>229</v>
      </c>
    </row>
    <row spans="1:13" r="47">
      <c t="s" s="4" r="A47">
        <v>345</v>
      </c>
      <c t="n" s="7" r="E47">
        <v>5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78</v>
      </c>
    </row>
    <row spans="1:3" r="3">
      <c t="s" s="3" r="A3">
        <v>142</v>
      </c>
    </row>
    <row spans="1:3" r="4">
      <c t="s" s="4" r="A4">
        <v>103</v>
      </c>
      <c t="n" s="7" r="B4">
        <v>23926</v>
      </c>
      <c t="n" s="7" r="C4">
        <v>32608</v>
      </c>
    </row>
    <row spans="1:3" r="5">
      <c t="s" s="3" r="A5">
        <v>143</v>
      </c>
    </row>
    <row spans="1:3" r="6">
      <c t="s" s="4" r="A6">
        <v>89</v>
      </c>
      <c t="n" s="5" r="B6">
        <v>10558</v>
      </c>
      <c t="n" s="5" r="C6">
        <v>222</v>
      </c>
    </row>
    <row spans="1:3" r="7">
      <c t="s" s="4" r="A7">
        <v>88</v>
      </c>
      <c t="n" s="5" r="B7">
        <v>49248</v>
      </c>
      <c t="n" s="5" r="C7">
        <v>54470</v>
      </c>
    </row>
    <row spans="1:3" r="8">
      <c t="s" s="4" r="A8">
        <v>144</v>
      </c>
      <c t="n" s="5" r="B8">
        <v>472</v>
      </c>
      <c t="n" s="5" r="C8">
        <v>-1107</v>
      </c>
    </row>
    <row spans="1:3" r="9">
      <c t="s" s="4" r="A9">
        <v>145</v>
      </c>
      <c t="n" s="5" r="B9">
        <v>453</v>
      </c>
      <c t="n" s="5" r="C9">
        <v>312</v>
      </c>
    </row>
    <row spans="1:3" r="10">
      <c t="s" s="4" r="A10">
        <v>146</v>
      </c>
      <c t="n" s="5" r="B10">
        <v>-9383</v>
      </c>
      <c t="n" s="5" r="C10">
        <v>-23321</v>
      </c>
    </row>
    <row spans="1:3" r="11">
      <c t="s" s="4" r="A11">
        <v>147</v>
      </c>
      <c t="n" s="5" r="B11">
        <v>-8936</v>
      </c>
      <c t="n" s="5" r="C11">
        <v>-6831</v>
      </c>
    </row>
    <row spans="1:3" r="12">
      <c t="s" s="4" r="A12">
        <v>95</v>
      </c>
      <c t="n" s="5" r="B12">
        <v>-228</v>
      </c>
      <c t="n" s="5" r="C12">
        <v>-427</v>
      </c>
    </row>
    <row spans="1:3" r="13">
      <c t="s" s="4" r="A13">
        <v>148</v>
      </c>
      <c t="n" s="5" r="B13">
        <v>-367</v>
      </c>
      <c t="n" s="5" r="C13">
        <v>-1210</v>
      </c>
    </row>
    <row spans="1:3" r="14">
      <c t="s" s="4" r="A14">
        <v>149</v>
      </c>
      <c t="n" s="5" r="B14">
        <v>1401</v>
      </c>
      <c t="n" s="5" r="C14">
        <v>972</v>
      </c>
    </row>
    <row spans="1:3" r="15">
      <c t="s" s="4" r="A15">
        <v>150</v>
      </c>
      <c t="n" s="5" r="B15">
        <v>-308</v>
      </c>
      <c t="n" s="5" r="C15">
        <v>-467</v>
      </c>
    </row>
    <row spans="1:3" r="16">
      <c t="s" s="4" r="A16">
        <v>151</v>
      </c>
      <c t="n" s="5" r="B16">
        <v>4205</v>
      </c>
      <c t="n" s="5" r="C16">
        <v>0</v>
      </c>
    </row>
    <row spans="1:3" r="17">
      <c t="s" s="3" r="A17">
        <v>152</v>
      </c>
    </row>
    <row spans="1:3" r="18">
      <c t="s" s="4" r="A18">
        <v>153</v>
      </c>
      <c t="n" s="5" r="B18">
        <v>0</v>
      </c>
      <c t="n" s="5" r="C18">
        <v>123</v>
      </c>
    </row>
    <row spans="1:3" r="19">
      <c t="s" s="4" r="A19">
        <v>154</v>
      </c>
      <c t="n" s="5" r="B19">
        <v>3566</v>
      </c>
      <c t="n" s="5" r="C19">
        <v>3342</v>
      </c>
    </row>
    <row spans="1:3" r="20">
      <c t="s" s="4" r="A20">
        <v>42</v>
      </c>
      <c t="n" s="5" r="B20">
        <v>89</v>
      </c>
      <c t="n" s="5" r="C20">
        <v>-4533</v>
      </c>
    </row>
    <row spans="1:3" r="21">
      <c t="s" s="4" r="A21">
        <v>155</v>
      </c>
      <c t="n" s="5" r="B21">
        <v>-617</v>
      </c>
      <c t="n" s="5" r="C21">
        <v>-2783</v>
      </c>
    </row>
    <row spans="1:3" r="22">
      <c t="s" s="4" r="A22">
        <v>156</v>
      </c>
      <c t="n" s="5" r="B22">
        <v>74079</v>
      </c>
      <c t="n" s="5" r="C22">
        <v>51370</v>
      </c>
    </row>
    <row spans="1:3" r="23">
      <c t="s" s="3" r="A23">
        <v>157</v>
      </c>
    </row>
    <row spans="1:3" r="24">
      <c t="s" s="4" r="A24">
        <v>153</v>
      </c>
      <c t="n" s="5" r="B24">
        <v>-2383</v>
      </c>
      <c t="n" s="5" r="C24">
        <v>-1152</v>
      </c>
    </row>
    <row spans="1:3" r="25">
      <c t="s" s="4" r="A25">
        <v>158</v>
      </c>
      <c t="n" s="5" r="B25">
        <v>7289</v>
      </c>
      <c t="n" s="5" r="C25">
        <v>16901</v>
      </c>
    </row>
    <row spans="1:3" r="26">
      <c t="s" s="4" r="A26">
        <v>159</v>
      </c>
      <c t="n" s="5" r="B26">
        <v>-40824</v>
      </c>
      <c t="n" s="5" r="C26">
        <v>-73542</v>
      </c>
    </row>
    <row spans="1:3" r="27">
      <c t="s" s="4" r="A27">
        <v>160</v>
      </c>
      <c t="n" s="5" r="B27">
        <v>-51266</v>
      </c>
      <c t="n" s="5" r="C27">
        <v>-20394</v>
      </c>
    </row>
    <row spans="1:3" r="28">
      <c t="s" s="4" r="A28">
        <v>161</v>
      </c>
      <c t="n" s="5" r="B28">
        <v>44611</v>
      </c>
      <c t="n" s="5" r="C28">
        <v>58415</v>
      </c>
    </row>
    <row spans="1:3" r="29">
      <c t="s" s="4" r="A29">
        <v>151</v>
      </c>
      <c t="n" s="5" r="B29">
        <v>29747</v>
      </c>
      <c t="n" s="5" r="C29">
        <v>10464</v>
      </c>
    </row>
    <row spans="1:3" r="30">
      <c t="s" s="4" r="A30">
        <v>162</v>
      </c>
      <c t="n" s="5" r="B30">
        <v>-27911</v>
      </c>
      <c t="n" s="5" r="C30">
        <v>-41135</v>
      </c>
    </row>
    <row spans="1:3" r="31">
      <c t="s" s="4" r="A31">
        <v>163</v>
      </c>
      <c t="n" s="5" r="B31">
        <v>-1799</v>
      </c>
      <c t="n" s="5" r="C31">
        <v>-2050</v>
      </c>
    </row>
    <row spans="1:3" r="32">
      <c t="s" s="4" r="A32">
        <v>164</v>
      </c>
      <c t="n" s="5" r="B32">
        <v>-42536</v>
      </c>
      <c t="n" s="5" r="C32">
        <v>-52493</v>
      </c>
    </row>
    <row spans="1:3" r="33">
      <c t="s" s="3" r="A33">
        <v>165</v>
      </c>
    </row>
    <row spans="1:3" r="34">
      <c t="s" s="4" r="A34">
        <v>166</v>
      </c>
      <c t="n" s="5" r="B34">
        <v>4148</v>
      </c>
      <c t="n" s="5" r="C34">
        <v>3784</v>
      </c>
    </row>
    <row spans="1:3" r="35">
      <c t="s" s="4" r="A35">
        <v>167</v>
      </c>
      <c t="n" s="5" r="B35">
        <v>24313</v>
      </c>
      <c t="n" s="5" r="C35">
        <v>29739</v>
      </c>
    </row>
    <row spans="1:3" r="36">
      <c t="s" s="4" r="A36">
        <v>168</v>
      </c>
      <c t="n" s="5" r="B36">
        <v>-10062</v>
      </c>
      <c t="n" s="5" r="C36">
        <v>-42378</v>
      </c>
    </row>
    <row spans="1:3" r="37">
      <c t="s" s="4" r="A37">
        <v>169</v>
      </c>
      <c t="n" s="5" r="B37">
        <v>0</v>
      </c>
      <c t="n" s="5" r="C37">
        <v>20000</v>
      </c>
    </row>
    <row spans="1:3" r="38">
      <c t="s" s="4" r="A38">
        <v>170</v>
      </c>
      <c t="n" s="5" r="B38">
        <v>67000</v>
      </c>
      <c t="n" s="5" r="C38">
        <v>150000</v>
      </c>
    </row>
    <row spans="1:3" r="39">
      <c t="s" s="4" r="A39">
        <v>171</v>
      </c>
      <c t="n" s="5" r="B39">
        <v>-67000</v>
      </c>
      <c t="n" s="5" r="C39">
        <v>-105000</v>
      </c>
    </row>
    <row spans="1:3" r="40">
      <c t="s" s="4" r="A40">
        <v>172</v>
      </c>
      <c t="n" s="5" r="B40">
        <v>-7</v>
      </c>
      <c t="n" s="5" r="C40">
        <v>-862</v>
      </c>
    </row>
    <row spans="1:3" r="41">
      <c t="s" s="4" r="A41">
        <v>173</v>
      </c>
      <c t="n" s="5" r="B41">
        <v>-54849</v>
      </c>
      <c t="n" s="5" r="C41">
        <v>-49391</v>
      </c>
    </row>
    <row spans="1:3" r="42">
      <c t="s" s="4" r="A42">
        <v>137</v>
      </c>
      <c t="n" s="5" r="B42">
        <v>384</v>
      </c>
      <c t="n" s="5" r="C42">
        <v>545</v>
      </c>
    </row>
    <row spans="1:3" r="43">
      <c t="s" s="4" r="A43">
        <v>174</v>
      </c>
      <c t="n" s="5" r="B43">
        <v>-1520</v>
      </c>
      <c t="n" s="5" r="C43">
        <v>-1163</v>
      </c>
    </row>
    <row spans="1:3" r="44">
      <c t="s" s="4" r="A44">
        <v>175</v>
      </c>
      <c t="n" s="5" r="B44">
        <v>-37593</v>
      </c>
      <c t="n" s="5" r="C44">
        <v>5274</v>
      </c>
    </row>
    <row spans="1:3" r="45">
      <c t="s" s="4" r="A45">
        <v>176</v>
      </c>
      <c t="n" s="5" r="B45">
        <v>-6050</v>
      </c>
      <c t="n" s="5" r="C45">
        <v>4151</v>
      </c>
    </row>
    <row spans="1:3" r="46">
      <c t="s" s="4" r="A46">
        <v>177</v>
      </c>
      <c t="n" s="5" r="B46">
        <v>18385</v>
      </c>
      <c t="n" s="5" r="C46">
        <v>11258</v>
      </c>
    </row>
    <row spans="1:3" r="47">
      <c t="s" s="4" r="A47">
        <v>178</v>
      </c>
      <c t="n" s="5" r="B47">
        <v>12335</v>
      </c>
      <c t="n" s="5" r="C47">
        <v>15409</v>
      </c>
    </row>
    <row spans="1:3" r="48">
      <c t="s" s="3" r="A48">
        <v>179</v>
      </c>
    </row>
    <row spans="1:3" r="49">
      <c t="s" s="4" r="A49">
        <v>180</v>
      </c>
      <c t="n" s="5" r="B49">
        <v>16963</v>
      </c>
      <c t="n" s="5" r="C49">
        <v>21357</v>
      </c>
    </row>
    <row spans="1:3" r="50">
      <c t="s" s="4" r="A50">
        <v>181</v>
      </c>
      <c t="n" s="5" r="B50">
        <v>-3862</v>
      </c>
      <c t="n" s="5" r="C50">
        <v>1285</v>
      </c>
    </row>
    <row spans="1:3" r="51">
      <c t="s" s="4" r="A51">
        <v>182</v>
      </c>
      <c t="n" s="7" r="B51">
        <v>0</v>
      </c>
      <c t="n" s="7" r="C51">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and Basis of Accou</vt:lpstr>
      <vt:lpstr>Acquisitions</vt:lpstr>
      <vt:lpstr>Dispositions</vt:lpstr>
      <vt:lpstr>Mortgages Receivable</vt:lpstr>
      <vt:lpstr>Joint Ventures</vt:lpstr>
      <vt:lpstr>Secured and Unsecured Debt</vt:lpstr>
      <vt:lpstr>Fair Value Disclosures</vt:lpstr>
      <vt:lpstr>Stockholder's Equity (Notes)</vt:lpstr>
      <vt:lpstr>Accumulated other Comprehensive</vt:lpstr>
      <vt:lpstr>Operating Leases</vt:lpstr>
      <vt:lpstr>Income Taxes</vt:lpstr>
      <vt:lpstr>Earnings per Share</vt:lpstr>
      <vt:lpstr>Transactions with Related Parti</vt:lpstr>
      <vt:lpstr>Segment Reporting</vt:lpstr>
      <vt:lpstr>Commitments and Contingencies</vt:lpstr>
      <vt:lpstr>Subsequent Events</vt:lpstr>
      <vt:lpstr>Acquisitions (Tables)</vt:lpstr>
      <vt:lpstr>Dispositions (Tables)</vt:lpstr>
      <vt:lpstr>Joint Ventures (Tables)</vt:lpstr>
      <vt:lpstr>Secured and Unsecured Debt (Tab</vt:lpstr>
      <vt:lpstr>Fair Value Disclosures (Tables)</vt:lpstr>
      <vt:lpstr>Accumulated other Comprehensi28</vt:lpstr>
      <vt:lpstr>Earnings per Share (Tables)</vt:lpstr>
      <vt:lpstr>Transactions with Related Par30</vt:lpstr>
      <vt:lpstr>Acquisitions (Details)</vt:lpstr>
      <vt:lpstr>Acquisitions (Details 2)</vt:lpstr>
      <vt:lpstr>Dispositions (Details)</vt:lpstr>
      <vt:lpstr>Dispositions Details 2 (Details</vt:lpstr>
      <vt:lpstr>Mortgages Receivable (Details)</vt:lpstr>
      <vt:lpstr>Joint Ventures (Details 1)</vt:lpstr>
      <vt:lpstr>Joint Ventures (Details 2)</vt:lpstr>
      <vt:lpstr>Joint Ventures (Details 3)</vt:lpstr>
      <vt:lpstr>Joint Ventures (Details 4)</vt:lpstr>
      <vt:lpstr>Joint Ventures (Details 5)</vt:lpstr>
      <vt:lpstr>Joint Ventures (Details 6)</vt:lpstr>
      <vt:lpstr>Joint Ventures (Details 7)</vt:lpstr>
      <vt:lpstr>Joint Ventures (Details 8)</vt:lpstr>
      <vt:lpstr>Joint Ventures (Details 9)</vt:lpstr>
      <vt:lpstr>Joint Ventures (Details 10)</vt:lpstr>
      <vt:lpstr>Secured and Unsecured Debt (Det</vt:lpstr>
      <vt:lpstr>Secured and Unsecured Debt (D47</vt:lpstr>
      <vt:lpstr>Secured and Unsecured Debt (D48</vt:lpstr>
      <vt:lpstr>Secured and Unsecured Debt (D49</vt:lpstr>
      <vt:lpstr>Fair Value Disclosures (Details</vt:lpstr>
      <vt:lpstr>Stockholder's Equity (Details)</vt:lpstr>
      <vt:lpstr>Accumulated other Comprehensi52</vt:lpstr>
      <vt:lpstr>Operating Leases (Details)</vt:lpstr>
      <vt:lpstr>Income Taxes (Details)</vt:lpstr>
      <vt:lpstr>Earnings per Share (Details)</vt:lpstr>
      <vt:lpstr>Earnings Per Share (Details 2)</vt:lpstr>
      <vt:lpstr>Transactions with Related Par57</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09:56Z</dcterms:created>
  <dcterms:modified xmlns:dcterms="http://purl.org/dc/terms/" xmlns:xsi="http://www.w3.org/2001/XMLSchema-instance" xsi:type="dcterms:W3CDTF">2015-11-05T18:09:56Z</dcterms:modified>
  <dc:title xmlns:dc="http://purl.org/dc/elements/1.1/">Untitled</dc:title>
  <dc:description xmlns:dc="http://purl.org/dc/elements/1.1/"/>
  <dc:subject xmlns:dc="http://purl.org/dc/elements/1.1/"/>
  <cp:keywords/>
  <cp:category/>
</cp:coreProperties>
</file>